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UNAUDITED CONSOLIDATE" sheetId="2" state="visible" r:id="rId2"/>
    <sheet xmlns:r="http://schemas.openxmlformats.org/officeDocument/2006/relationships" name="CONDENSED UNAUDITED CONSOLIDAT3" sheetId="3" state="visible" r:id="rId3"/>
    <sheet xmlns:r="http://schemas.openxmlformats.org/officeDocument/2006/relationships" name="CONDENSED UNAUDITED CONSOLIDAT4" sheetId="4" state="visible" r:id="rId4"/>
    <sheet xmlns:r="http://schemas.openxmlformats.org/officeDocument/2006/relationships" name="CONDENSED UNAUDITED CONSOLIDAT5" sheetId="5" state="visible" r:id="rId5"/>
    <sheet xmlns:r="http://schemas.openxmlformats.org/officeDocument/2006/relationships" name="The Company and Basis of Presen" sheetId="6" state="visible" r:id="rId6"/>
    <sheet xmlns:r="http://schemas.openxmlformats.org/officeDocument/2006/relationships" name="Significant Accounting Policies" sheetId="7" state="visible" r:id="rId7"/>
    <sheet xmlns:r="http://schemas.openxmlformats.org/officeDocument/2006/relationships" name="Net Loss Per Share" sheetId="8" state="visible" r:id="rId8"/>
    <sheet xmlns:r="http://schemas.openxmlformats.org/officeDocument/2006/relationships" name="Balance Sheet Components" sheetId="9" state="visible" r:id="rId9"/>
    <sheet xmlns:r="http://schemas.openxmlformats.org/officeDocument/2006/relationships" name="Financing Obligations" sheetId="10" state="visible" r:id="rId10"/>
    <sheet xmlns:r="http://schemas.openxmlformats.org/officeDocument/2006/relationships" name="Fair Value Measurements" sheetId="11" state="visible" r:id="rId11"/>
    <sheet xmlns:r="http://schemas.openxmlformats.org/officeDocument/2006/relationships" name="Stockholders' Equity" sheetId="12" state="visible" r:id="rId12"/>
    <sheet xmlns:r="http://schemas.openxmlformats.org/officeDocument/2006/relationships" name="Employee Stock Plan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Information Concerning Product " sheetId="16" state="visible" r:id="rId16"/>
    <sheet xmlns:r="http://schemas.openxmlformats.org/officeDocument/2006/relationships" name="Commitments and Contingencies" sheetId="17" state="visible" r:id="rId17"/>
    <sheet xmlns:r="http://schemas.openxmlformats.org/officeDocument/2006/relationships" name="Litigation" sheetId="18" state="visible" r:id="rId18"/>
    <sheet xmlns:r="http://schemas.openxmlformats.org/officeDocument/2006/relationships" name="The Company and Basis of Pres19" sheetId="19" state="visible" r:id="rId19"/>
    <sheet xmlns:r="http://schemas.openxmlformats.org/officeDocument/2006/relationships" name="Balance Sheet Components (Table" sheetId="20" state="visible" r:id="rId20"/>
    <sheet xmlns:r="http://schemas.openxmlformats.org/officeDocument/2006/relationships" name="Financing Obligations (Tables)"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Information Concerning Produc24" sheetId="24" state="visible" r:id="rId24"/>
    <sheet xmlns:r="http://schemas.openxmlformats.org/officeDocument/2006/relationships" name="The Company and Basis of Pres25" sheetId="25" state="visible" r:id="rId25"/>
    <sheet xmlns:r="http://schemas.openxmlformats.org/officeDocument/2006/relationships" name="The Company and Basis of Pres26" sheetId="26" state="visible" r:id="rId26"/>
    <sheet xmlns:r="http://schemas.openxmlformats.org/officeDocument/2006/relationships" name="Net Loss Per Share (Details)" sheetId="27" state="visible" r:id="rId27"/>
    <sheet xmlns:r="http://schemas.openxmlformats.org/officeDocument/2006/relationships" name="Balance Sheet Components (Detai" sheetId="28" state="visible" r:id="rId28"/>
    <sheet xmlns:r="http://schemas.openxmlformats.org/officeDocument/2006/relationships" name="Financing Obligations - Schedul" sheetId="29" state="visible" r:id="rId29"/>
    <sheet xmlns:r="http://schemas.openxmlformats.org/officeDocument/2006/relationships" name="Financing Obligations - Revolvi" sheetId="30" state="visible" r:id="rId30"/>
    <sheet xmlns:r="http://schemas.openxmlformats.org/officeDocument/2006/relationships" name="Financing Obligations - Capital" sheetId="31" state="visible" r:id="rId31"/>
    <sheet xmlns:r="http://schemas.openxmlformats.org/officeDocument/2006/relationships" name="Fair Value Measurements (Detail" sheetId="32" state="visible" r:id="rId32"/>
    <sheet xmlns:r="http://schemas.openxmlformats.org/officeDocument/2006/relationships" name="Stockholders' Equity - Common S" sheetId="33" state="visible" r:id="rId33"/>
    <sheet xmlns:r="http://schemas.openxmlformats.org/officeDocument/2006/relationships" name="Stockholders' Equity - Issuance" sheetId="34" state="visible" r:id="rId34"/>
    <sheet xmlns:r="http://schemas.openxmlformats.org/officeDocument/2006/relationships" name="Employee Stock Plans - 2009 Sto" sheetId="35" state="visible" r:id="rId35"/>
    <sheet xmlns:r="http://schemas.openxmlformats.org/officeDocument/2006/relationships" name="Employee Stock Plans - Employee" sheetId="36" state="visible" r:id="rId36"/>
    <sheet xmlns:r="http://schemas.openxmlformats.org/officeDocument/2006/relationships" name="Stock-Based Compensation - Narr" sheetId="37" state="visible" r:id="rId37"/>
    <sheet xmlns:r="http://schemas.openxmlformats.org/officeDocument/2006/relationships" name="Stock-Based Compensation - Sche" sheetId="38" state="visible" r:id="rId38"/>
    <sheet xmlns:r="http://schemas.openxmlformats.org/officeDocument/2006/relationships" name="Stock-Based Compensation - Sc39" sheetId="39" state="visible" r:id="rId39"/>
    <sheet xmlns:r="http://schemas.openxmlformats.org/officeDocument/2006/relationships" name="Stock-Based Compensation - Sc40" sheetId="40" state="visible" r:id="rId40"/>
    <sheet xmlns:r="http://schemas.openxmlformats.org/officeDocument/2006/relationships" name="Stock-Based Compensation - Sc41" sheetId="41" state="visible" r:id="rId41"/>
    <sheet xmlns:r="http://schemas.openxmlformats.org/officeDocument/2006/relationships" name="Stock-Based Compensation - Sc42" sheetId="42" state="visible" r:id="rId42"/>
    <sheet xmlns:r="http://schemas.openxmlformats.org/officeDocument/2006/relationships" name="Income Taxes (Details)" sheetId="43" state="visible" r:id="rId43"/>
    <sheet xmlns:r="http://schemas.openxmlformats.org/officeDocument/2006/relationships" name="Information Concerning Produc44" sheetId="44" state="visible" r:id="rId44"/>
    <sheet xmlns:r="http://schemas.openxmlformats.org/officeDocument/2006/relationships" name="Information Concerning Produc45" sheetId="45" state="visible" r:id="rId45"/>
    <sheet xmlns:r="http://schemas.openxmlformats.org/officeDocument/2006/relationships" name="Information Concerning Produc46" sheetId="46" state="visible" r:id="rId46"/>
    <sheet xmlns:r="http://schemas.openxmlformats.org/officeDocument/2006/relationships" name="Commitments and Contingencies -" sheetId="47" state="visible" r:id="rId47"/>
  </sheets>
  <definedNames/>
  <calcPr calcId="124519" fullCalcOnLoad="1"/>
</workbook>
</file>

<file path=xl/sharedStrings.xml><?xml version="1.0" encoding="utf-8"?>
<sst xmlns="http://schemas.openxmlformats.org/spreadsheetml/2006/main" uniqueCount="476">
  <si>
    <t>Document and Entity Information - shares</t>
  </si>
  <si>
    <t>9 Months Ended</t>
  </si>
  <si>
    <t>Oct. 01, 2017</t>
  </si>
  <si>
    <t>Nov. 03, 2017</t>
  </si>
  <si>
    <t>Document and Entity Information [Abstract]</t>
  </si>
  <si>
    <t>Entity Registrant Name</t>
  </si>
  <si>
    <t>QUICKLOGIC CORPORATION</t>
  </si>
  <si>
    <t>Entity Central Index Key</t>
  </si>
  <si>
    <t>Current Fiscal Year End Date</t>
  </si>
  <si>
    <t>--12-31</t>
  </si>
  <si>
    <t>Entity Filer Category</t>
  </si>
  <si>
    <t>Accelerated Filer</t>
  </si>
  <si>
    <t>Document Type</t>
  </si>
  <si>
    <t>10-Q</t>
  </si>
  <si>
    <t>Document Period End Date</t>
  </si>
  <si>
    <t>Oct. 1,
		2017</t>
  </si>
  <si>
    <t>Document Fiscal Year Focus</t>
  </si>
  <si>
    <t>Document Fiscal Period Focus</t>
  </si>
  <si>
    <t>Q3</t>
  </si>
  <si>
    <t>Amendment Flag</t>
  </si>
  <si>
    <t>false</t>
  </si>
  <si>
    <t>Entity Common Stock, Shares Outstanding</t>
  </si>
  <si>
    <t>CONDENSED UNAUDITED CONSOLIDATED BALANCE SHEETS - USD ($) $ in Thousands</t>
  </si>
  <si>
    <t>Jan. 01, 2017</t>
  </si>
  <si>
    <t>Current assets:</t>
  </si>
  <si>
    <t>Cash and cash equivalents</t>
  </si>
  <si>
    <t>Accounts receivable, net of allowances for doubtful accounts of $0 and $0</t>
  </si>
  <si>
    <t>Inventories</t>
  </si>
  <si>
    <t>Other current assets</t>
  </si>
  <si>
    <t>Total current assets</t>
  </si>
  <si>
    <t>Property and equipment, net</t>
  </si>
  <si>
    <t>Other assets</t>
  </si>
  <si>
    <t>TOTAL ASSETS</t>
  </si>
  <si>
    <t>Current liabilities:</t>
  </si>
  <si>
    <t>Revolving line of credit</t>
  </si>
  <si>
    <t>Trade payables</t>
  </si>
  <si>
    <t>Accrued liabilities</t>
  </si>
  <si>
    <t>Current portion of capital lease obligations</t>
  </si>
  <si>
    <t>Total current liabilities</t>
  </si>
  <si>
    <t>Long-term liabilities:</t>
  </si>
  <si>
    <t>Capital lease obligations, less current portion</t>
  </si>
  <si>
    <t>Other long-term liabilities</t>
  </si>
  <si>
    <t>Total liabilities</t>
  </si>
  <si>
    <t>Commitments and contingencies (see Note 12)</t>
  </si>
  <si>
    <t xml:space="preserve"> </t>
  </si>
  <si>
    <t>Stockholders' equity:</t>
  </si>
  <si>
    <t>Preferred stock, $0.001 par value; 10,000 shares authorized; no shares issued and outstanding</t>
  </si>
  <si>
    <t>Common stock, $0.001 par value; 200,000 and 100,000 shares authorized as of October 1, 2017 and January 1, 2017, respectively; 80,171 and 68,134 shares issued and outstanding as of October 1, 2017 and January 1, 2017, respectively</t>
  </si>
  <si>
    <t>Additional paid-in capital</t>
  </si>
  <si>
    <t>Accumulated deficit</t>
  </si>
  <si>
    <t>Total stockholders' equity</t>
  </si>
  <si>
    <t>TOTAL LIABILITIES AND STOCKHOLDERS' EQUITY</t>
  </si>
  <si>
    <t>CONDENSED UNAUDITED CONSOLIDATED BALANCE SHEETS (Parenthetical) - USD ($) $ in Thousands</t>
  </si>
  <si>
    <t>Current Assets:</t>
  </si>
  <si>
    <t>Allowance for doubtful accounts</t>
  </si>
  <si>
    <t>Stockholders' Equity:</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UNAUDITED CONSOLIDATED STATEMENTS OF OPERATIONS - USD ($) shares in Thousands, $ in Thousands</t>
  </si>
  <si>
    <t>3 Months Ended</t>
  </si>
  <si>
    <t>Oct. 02, 2016</t>
  </si>
  <si>
    <t>Income Statement [Abstract]</t>
  </si>
  <si>
    <t>Revenue</t>
  </si>
  <si>
    <t>Cost of revenue</t>
  </si>
  <si>
    <t>Gross profit</t>
  </si>
  <si>
    <t>Operating expenses:</t>
  </si>
  <si>
    <t>Research and development</t>
  </si>
  <si>
    <t>Selling, general and administrative</t>
  </si>
  <si>
    <t>Total operating expenses</t>
  </si>
  <si>
    <t>Loss from operations</t>
  </si>
  <si>
    <t>Interest expense</t>
  </si>
  <si>
    <t>Interest income and other (expense), net</t>
  </si>
  <si>
    <t>Loss before income taxes</t>
  </si>
  <si>
    <t>Provision for (benefit from) income taxes</t>
  </si>
  <si>
    <t>Net loss</t>
  </si>
  <si>
    <t>Net loss per share:</t>
  </si>
  <si>
    <t>Basic (in dollars per share)</t>
  </si>
  <si>
    <t>Diluted (in dollars per share)</t>
  </si>
  <si>
    <t>Weighted average shares:</t>
  </si>
  <si>
    <t>Basic (in shares)</t>
  </si>
  <si>
    <t>Diluted (in shares)</t>
  </si>
  <si>
    <t>CONDENSED UNAUDITED CONSOLIDATED STATEMENTS OF CASH FLOWS - USD ($) $ in Thousands</t>
  </si>
  <si>
    <t>Cash flows from operating activities:</t>
  </si>
  <si>
    <t>Adjustments to reconcile net loss to net cash used in operating activities:</t>
  </si>
  <si>
    <t>Depreciation and amortization</t>
  </si>
  <si>
    <t>Stock-based compensation</t>
  </si>
  <si>
    <t>Write-down of inventories</t>
  </si>
  <si>
    <t>Write-off of equipment</t>
  </si>
  <si>
    <t>Changes in operating assets and liabilities:</t>
  </si>
  <si>
    <t>Accounts receivable</t>
  </si>
  <si>
    <t>Net cash used in operating activities</t>
  </si>
  <si>
    <t>Cash flows from investing activities:</t>
  </si>
  <si>
    <t>Capital expenditures for property and equipment</t>
  </si>
  <si>
    <t>Net cash used in investing activities</t>
  </si>
  <si>
    <t>Cash flows from financing activities:</t>
  </si>
  <si>
    <t>Payment of capital lease obligations</t>
  </si>
  <si>
    <t>Proceeds from line of credit</t>
  </si>
  <si>
    <t>Payment of line of credit</t>
  </si>
  <si>
    <t>Proceeds from issuance of common stock</t>
  </si>
  <si>
    <t>Stock issuance costs</t>
  </si>
  <si>
    <t>Taxes for net issuance of stock awards</t>
  </si>
  <si>
    <t>Net cash provided by financing activities</t>
  </si>
  <si>
    <t>Net increase (decrease) in cash and cash equivalents</t>
  </si>
  <si>
    <t>Cash and cash equivalents at beginning of period</t>
  </si>
  <si>
    <t>Cash and cash equivalents at end of period</t>
  </si>
  <si>
    <t>Supplemental schedule of non-cash investing and financing activities :</t>
  </si>
  <si>
    <t>Capital lease obligation to finance capital expenditures</t>
  </si>
  <si>
    <t>Purchase of equipment included in accounts payable</t>
  </si>
  <si>
    <t>The Company and Basis of Presentation</t>
  </si>
  <si>
    <t>Organization, Consolidation and Presentation of Financial Statements [Abstract]</t>
  </si>
  <si>
    <t>The Company and Basis of Presentation QuickLogic Corporation ("QuickLogic" or "the Company") was founded in 1988 and reincorporated in Delaware in 1999. The Company enables Original Equipment Manufacturers, or OEMs to maximize battery life for highly differentiated, immersive user experiences with Smartphone, Wearable, Hearable, Tablet and Internet-of-Things, or IoT devices. QuickLogic delivers these benefits through industry leading ultra-low power customer programmable System on Chip, or SoC semiconductor solutions, embedded software, and embedded Field Programmable Gate Arrays or eFPGA intellectual property or IP licensing solutions. The Company is a fabless semiconductor provider of comprehensive, flexible sensor processing solutions, ultra-low power display bridges, and ultra-low power FPGAs. The accompanying interim condensed consolidated financial statements are unaudited. In the opinion of management, these statements have been prepared in accordance with United States generally accepted accounting principles, or U.S. GAAP, and include all adjustments, consisting only of normal recurring adjustments, necessary to provide a fair statement of results for the interim periods presented. The Company recommends that these interim condensed consolidated financial statements be read in conjunction with the Company's Form 10-K for the year ended January 1, 2017 , which was filed with the Securities and Exchange Commission, or SEC, on March 9, 2017. Operating results for the nine months ended October 1, 2017 are not necessarily indicative of the results that may be expected for the full year. QuickLogic's fiscal year ends on the Sunday closest to December 31 and the fiscal quarters each end on the Sunday closest to the end of each calendar quarter. QuickLogic's third fiscal quarters for 2017 and for 2016 ended on Sunday, October 1, 2017 and October 2, 2016 , respectively. Liquidity The Company has financed its operations and capital investments through sales of common stock, capital and operating leases, and bank lines of credit. As of October 1, 2017 , the Company's principal sources of liquidity consisted of cash and cash equivalents of $19.0 million and $6.0 million in credit available at the Company's election under its revolving line of credit with Silicon Valley Bank, which expires on September 24, 2018. The Company has drawn down all of the $6.0 million in currently available credit under its revolving line of credit. On August 31, 2017, the Company entered into a Fourth Amendment to the Third Amended and Restated Loan and Security Agreement with Silicon Valley Bank to extend the line of credit for one year through September 24, 2018 and modify certain financial covenants. This amendment requires the Company to maintain (i) unrestricted cash or cash equivalents at the Silicon Valley Bank or at any of it's affiliates at all times in an amount of at least $6,000,000 ; and (ii) a ratio of quick assets to the results of (i) current liabilities minus (ii) the current portion of deferred revenue plus (iii) the long-term portion of the obligations of at least 1.40 to 1.00, tested as of the last day of each month. This line of credit provides for committed loan advances of up to $6.0 million , subject to increases at the Company's election of up to $12.0 million . The Company is in compliance with all loan covenants as of the end of the current reporting period. On March 28, 2017, the Company issued 11.3 million shares of common stock at a price of $1.50 per share, $0.001 par value. The Company received net proceeds of approximately $15.2 million , after deducting underwriting commissions and other offering-related expenses. The Company expects to use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and are not involved in any negotiation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rch 23, 2017, which were filed with the SEC pursuant to Rule 424(b) under the Securities Act of 1933, as amended. The Company currently uses its cash to fund its capital expenditures and operations. Based on past operating performance and current annual operating pla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from the date the condensed unaudited consolidated financial statements as of and for the three and nine-month periods ended October 1, 2017 are available to be issued.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Sensor Processing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the generation of sales from its new product offerings, existing cash and cash equivalents, together with financial resources from its revolving line of credit with Silicon Valley Bank,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 Principles of Consolidation The consolidated financial statements include the accounts of QuickLogic and its wholly-owned subsidiaries. All intercompany accounts and transactions have been eliminated. 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 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 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 For the three and nine months ended October 1, 2017 , the Company generated 24% and 22% of its total revenue from shipments to Samsung Electronics Co., Ltd. ("Samsung"). See Note 11 for information regarding concentrations associated with customers and distributors.</t>
  </si>
  <si>
    <t>Significant Accounting Policies</t>
  </si>
  <si>
    <t>Accounting Policies [Abstract]</t>
  </si>
  <si>
    <t>Significant Accounting Policies During the nine months ended October 1, 2017 , there were no changes in the Company's significant accounting policies from its disclosure in the Annual Report on Form 10-K for the year ended January 1, 2017 . For a discussion of the significant accounting policies, please see the Annual Report on Form 10-K for the fiscal year ended January 1, 2017 , filed with the SEC on March 9, 2017 . In the first quarter of 2017, the Company started recognizing revenue from licensing eFPGA Intellectual Property, or IP. Following is the Company's revenue recognition policy for IP licensing. The Company accounts for its IP license revenues and related services in accordance with Financial Accounting Standard Board or FASB Accounting Standards Codification or ASC No. 985-605, Software Revenue Recognition . Revenues are recognized when persuasive evidence of an arrangement exists and no further obligation exists, delivery has occurred, the license fee is fixed or determinable, and collection is reasonably assured. A license may be perpetual or time limited in its application. The Company’s IP license agreement contains multiple elements including post-contract customer support. For multiple element arrangements involving software and other software-related deliverables, vendor-specific objective evidence of fair value (“VSOE”) must exist to allocate the total fee among all delivered and non-essential undelivered elements of the arrangement. If undelivered elements of the arrangement are essential to the functionality of the product, revenue is deferred until the essential elements are delivered. If VSOE does not exist for one or more non-essential undelivered elements, revenue is deferred until such evidence exists for the undelivered elements, or until all elements are delivered, whichever is earlier. VSOE of each element is based on historical evidence of stand-alone sales of these elements to third parties including substantive renewal rate as stated in the agreement. When VSOE does not exist for undelivered items, the entire arrangement fee is recognized ratably over the performance period. As the IP license agreement entered into during the quarter ended April 2, 2017 is the first such revenue agreement, no VSOE exists for any of the elements. Accordingly, the Company is recognizing revenue associated with this contract ratably over the performance period. New Accounting Pronouncements Recently adopted accounting pronouncements: In July 2015, the FASB issued ASU No.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 applies to inventory valued at first-in, first-out or average cost. This guidance is effective for reporting periods beginning after December 15, 2016, including interim periods within those fiscal years. The Company adopted this guidance in the first quarter of 2017 prospectively with no material effect on the consolidated financial statements. Recently issued accounting pronouncements not yet adopted: In May 2014, the FASB issued ASU No. 2014-09, Revenue from Contracts with Customers (Topic 606)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 (i) a full retrospective method applied to each prior reporting period presented, or (ii) a modified retrospective method applied with the cumulative effect of adoption recognized on adoption. In July 2015, the FASB approved a one-year delay in the effective date by issuing ASU 2015-09, Revenue from Contracts with customers . ASU 2014-09 is effective for annual reporting periods beginning after December 15, 2017, including interim reporting periods within that reporting period. In March, April, May and December 2016, the FASB issued ASU 2016-08, ASU 2016-10, ASU 2016-12 and ASU 2016-20, respectively, which provide supplemental guidance and clarification to ASU 2014-09. The Company is required to adopt ASU 2014-09 on January 1, 2018, the first day of the Company's 2018 fiscal year. The Company currently anticipates adopting this guidance using the modified retrospective transition method. The Company is in the process of completing its assessment of the new standard’s effect on its consolidated financial statements. The Company currently believes that the timing of recognizing revenue under its contracts with customers for sales of semiconductor products will not change significantly, but the timing of revenue recognition for its IP licensing and related services will likely be impacted, after the adoption of ASU 2014-09. The Company expects to complete its evaluations of the impact of adoption of ASU 2014-09 on its financial statements as well as on its business processes, controls and systems by December 31, 2017. The Company currently does not expect this new standard to affect the Company materially. The new standard requires comprehensive disclosure of quantitative and qualitative information that enables users of financial statements to understand the nature, amount, timing, and uncertainty of revenue and cash flows arising from contracts with customers. The Company expects to expand its revenue disclosure upon adoption of the new standard to meet this requirement.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the consolidated financial statements. In August 2016, the FASB issued ASU No. 2016-15, Statement of Cash Flows (Topic 230) : Classification of Certain Cash Receipts and Cash Payments .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is currently evaluating the impact of our pending adoption of the new standard on the consolidated financial statements. In October 2016, the FASB issued ASU No. 2016-16, Income Taxes (Topic 740): Intra-Entity transfers of assets other than inventory. This update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Early adoption is permitted. The Company is currently evaluating the impact of adopting this guidance on the consolidated financial statements. In May 2017, the FASB issued ASU No. 2017-09, Compensation-Stock Compensation (Topic 718). ASU No.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is currently evaluating the impact of adopting this guidance on the consolidated financial statements. Other new accounting pronouncements are disclosed on the Annual Report on Form 10-K for the fiscal year ended January 1, 2017 filed with the SEC on March 9, 2017 .</t>
  </si>
  <si>
    <t>Net Loss Per Share</t>
  </si>
  <si>
    <t>Earnings Per Share [Abstract]</t>
  </si>
  <si>
    <t>Net Loss Per Share 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 For the three and nine month periods ended October 1, 2017 and October 2, 2016 , 7.2 million and 7.8 million of common shares associated with equity awards and the estimated number of shares to be purchased under the current offering period of the 2009 Employee Stock Purchase Plan were outstanding, respectively. These shares were not included in the computation of diluted net loss per share as they were considered anti-dilutive due to net loss the Company experienced during these periods. Warrants issued in conjunction with the June 2012 financing to purchase up to 2.3 million shares of common stock expired in June 2017.</t>
  </si>
  <si>
    <t>Balance Sheet Components</t>
  </si>
  <si>
    <t>Balance Sheet Components The following provides details relating to certain balance sheet line items as of October 1, 2017 , and January 1, 2017: As of October 1, January 1, (in thousands) Inventories: Work-in-process $ 2,742 $ 1,538 Finished goods 565 479 $ 3,307 $ 2,017 Other current assets: Prepaid expenses $ 862 $ 960 Other 169 163 $ 1,031 $ 1,123 Property and equipment: Equipment $ 10,948 $ 11,524 Software 2,736 2,624 Furniture and fixtures 45 41 Leasehold improvements 711 708 14,440 14,897 Accumulated depreciation and amortization (12,193 ) (12,132 ) $ 2,247 $ 2,765 Accrued liabilities: Employee related accruals $ 1,316 $ 1,222 Other 465 358 $ 1,781 $ 1,580</t>
  </si>
  <si>
    <t>Financing Obligations</t>
  </si>
  <si>
    <t>Debt Disclosure [Abstract]</t>
  </si>
  <si>
    <t>Financing Obligations The following provides details relating to the Company’s financing obligations as of October 1, 2017 and January 1, 2017: As of October 1, January 1, (in thousands) Debt and capital lease obligations: Revolving line of credit $ 6,000 $ 6,000 Capital leases 274 209 6,274 6,209 Current portion of debt and capital lease obligations (6,145 ) (6,209 ) Long-term portion of debt and capital lease obligations $ 129 $ — Revolving Line of credit On August 31, 2017, the Company entered into a Fourth Amendment to the Third Amended and Restated Loan and Security Agreement with Silicon Valley Bank to extend the line of credit for one year through September 24, 2018 and modify certain financial covenants. This amendment requires the Company to maintain (i) unrestricted cash or cash equivalents at the Silicon Valley Bank or at any of it's affiliates at all times in an amount of at least $6,000,000 ; and (ii) a ratio of quick assets to the results of (i) current liabilities minus (ii) the current portion of deferred revenue plus (iii) the long-term portion of the obligations of at least 1.40 to 1.00, tested as of the last day of each month. This line of credit provides for committed loan advances of up to $6.0 million , subject to increases at the Company's election of up to $12.0 million . The Company is in compliance with all loan covenants as of the end of the current reporting period. Upon each advance, the Company can elect a Prime Rate advance, which is the prime rate plus the prime rate margin, or a LIBOR advance, which is LIBOR rate plus the LIBOR rate margin. As of the third quarter ended October 1, 2017, the Company had $6.0 million of revolving debt outstanding with an interest rate of 4% per annum. Capital Leases In May 2017, the Company leased design software under a three -year capital lease at an imputed interest rate of 5.48% per annum. Terms of the agreement require the Company to make annual payments of approximately $92,000 through June 2019, for a total of $276,000 . As of October 1, 2017 , $170,000 was outstanding under the capital lease, $83,000 of which was classified as a current liability. In February 2017, the Company leased design software under a three -year capital lease at an imputed interest rate of 5.57% per annum. Terms of the agreement require the Company to make annual payments of approximately $44,300 through February 2019, for a total of $132,800 . As of October 1, 2017 , $82,000 was outstanding under the capital lease, $40,000 of which was classified as a current liability. In December 2015, the Company leased design software under a two -year capital lease at an imputed interest rate of 4.88% per annum. Terms of the agreement require the Company to make quarterly payments of approximately $22,750 through November 2017, for a total of $182,000 . As of October 1, 2017 , $22,000 was outstanding under the capital lease, all of which was classified as a current liability. In July 2015, the Company leased design software under a three -year capital lease at an imputed interest rate of 4.91% per annum. Terms of the agreement require the Company to make annual payments of approximately $67,300 through July 2017, for a total of $202,000 . The lease was fully paid off as of October 1, 2017. In July 2014, the Company leased design software under a 41 -month capital lease at an imputed interest rate of 3.15% per annum. Terms of the agreement required the Company to make payments of principal and interest of $42,000 in August 2014, $16,000 in December 2014, $58,000 in January 2016 and $58,000 in January 2017. The total payments for the lease were $174,000 . The lease was fully paid off in January 2017. In May 2014, the Company leased design software under a three -year capital lease at an imputed interest rate of 4.8% per annum. Terms of the agreement require the Company to make annual payments of approximately $84,000 through May 2016, for a total of $252,000 . As of October 1, 2017 , there was no balance outstanding.</t>
  </si>
  <si>
    <t>Fair Value Measurements</t>
  </si>
  <si>
    <t>Fair Value Disclosures [Abstract]</t>
  </si>
  <si>
    <t>Fair Value Measurements The following table presents the Company's financial assets that are measured at fair value on a recurring basis as of October 1, 2017 and January 1, 2017 , consistent with the fair value hierarchy provisions of the authoritative guidance (in thousands): October 1, 2017 January 1, 2017 Total Level 1 Level 2 Level 3 Total Level 1 Level 2 Level 3 Assets: Money market funds (1) $ 18,262 $ 6,137 $ 12,125 $ — $ 14,692 $ 1,338 $ 13,354 $ — Total assets $ 18,262 $ 6,137 $ 12,125 $ — $ 14,692 $ 1,338 $ 13,354 $ — _________________ (1) Money market funds are presented as a part of cash and cash equivalents on the accompanying consolidated balance sheets as of October 1, 2017 and January 1, 2017 .</t>
  </si>
  <si>
    <t>Stockholders' Equity</t>
  </si>
  <si>
    <t>Equity [Abstract]</t>
  </si>
  <si>
    <t>Stockholders' Equity Common Stock and Preferred Stock As of October 1, 2017, the Company is authorized to issue 200 million shares of common stock and has 10 million shares of authorized but unissued shares of preferred stock. Without any further vote or action by the Company's stockholders, the Board of Directors has the authority to determine the powers, preferences, rights, qualifications, limitations or restrictions granted to or imposed upon any wholly unissued shares of undesignated preferred stock. On April 26, 2017, the Company filed an Amended and Restated Certificate of Incorporation with the Secretary of State of the State of Delaware to increase the number of authorized shares of common stock from one hundred million ( 100,000,000 ) to two hundred million ( 200,000,000 ). The proposal for the amendment was approved by the Company’s stockholders at its 2017 Annual Meeting of Stockholders held on April 26, 2017. Issuance of Common Stock and Warrants On December 6, 2016, the Company filed a shelf registration statement on Form S-3, as amended on March 15, 2017, under which the Company may, from time to time, sell securities in one or more offerings up to a total dollar amount of $40.0 million . The Company's shelf registration statement was declared effective on March 16, 2017. Under the shelf registration, in March 2017, the Company issued an aggregate of 11.3 million shares of common stock, $0.001 par value, in an underwritten public offering at a price of $1.50 per share. The Company received net proceeds from this offering of approximately $15.2 million , net of underwriter's commission and other offering expenses. In March 2016, the Company issued an aggregate of 10.0 million shares of common stock, $0.001 par value, in an underwritten public offering at a price of $1.00 per share under the shelf registration that was effective on August 30, 2013 and expired on August 30, 2016. The Company received net proceeds from the offering of approximately $8.8 million , net of underwriter's commission and other offering expenses. The Company previously issued 2.3 million warrants exercisable for the Company's common stock with a strike price of $2.98 in conjunction with a June 2012 financing. These warrants expired in June 2017.</t>
  </si>
  <si>
    <t>Employee Stock Plans</t>
  </si>
  <si>
    <t>Disclosure of Compensation Related Costs, Share-based Payments [Abstract]</t>
  </si>
  <si>
    <t>Employee Stock Plans 2009 Stock Plan The 2009 Stock Plan, or the 2009 Plan, was amended and restated by the Board of Directors in January 2015 and in February 2017 and approved by the Company's stockholders on April 23, 2015 and on April 26, 2017 to, among other things, reserved an additional 2.5 million and 1.5 million shares of common stock, respectively, for issuance under the 2009 Plan. As of October 1, 2017 , approximately 12.0 million shares were reserved for issuance under the 2009 Plan. Employee Stock Purchase Plan The 2009 Employee Stock Purchase Plan, or the 2009 ESPP, was adopted in March 2009. The 2009 ESPP was amended by the Board of Directors in January 2015 and in February 2017, and was approved by the Company's stockholders on April 23, 2015 and April 26, 2017 to reserve an additional 1.0 million and 1.5 million shares of common stock, respectively, for issuance under the 2009 ESPP. As of October 1, 2017 , approximately 4.8 million shares were reserved for issuance under the 2009 ESPP. Stock-Based Compensation The stock-based compensation expense included in the Company's consolidated financial statements for the three and nine months ended October 1, 2017 and October 2, 2016 was as follows (in thousands): Three Months Ended Nine Months Ended October 1, October 2, October 1, October 2, Cost of revenue $ 32 $ 34 $ 85 $ 119 Research and development 151 137 424 603 Selling, general and administrative 212 286 551 736 Total costs and expenses $ 395 $ 457 $ 1,060 $ 1,458 No stock-based compensation was capitalized during any period presented above. No stock options were granted in the three and nine months ended October 1, 2017. The Company granted 842,000 stock options during the three and nine months ended October 2, 2016. Weighted average estimated fair value for options granted during the three and nine months ended October 2, 2016 was $0.46 . As of October 1, 2017 and October 2, 2016 , the fair value of unvested stock options, net of expected forfeitures, was approximately $309,000 and $581,000 , respectively. The remaining unrecognized stock-based compensation expense is expected to be recognized over a weighted average period of 2.57 as of October 1, 2017. Stock-Based Compensation Award Activity The following table summarizes the activity in the shares available for grant under the 2009 Plan during the nine months ended October 1, 2017 : Shares Available for Grant (in thousands) Balance at January 1, 2017 2,632 Authorized 1,500 Options forfeited or expired 942 RSUs granted (1,737 ) RSUs forfeited or expired 240 Balance at October 1, 2017 3,577 Stock Options The following table summarizes stock options outstanding and stock option activity under the 2009 Plan, and the related weighted average exercise price, for the nine months of 2017 : Number of Shares Weighted Average Exercise Price Weighted Average Remaining Term Aggregate Intrinsic Value (in thousands) (in years) (in thousands) Balance outstanding at January 1, 2017 4,979 $ 2.35 Forfeited or expired (942 ) $ 2.61 Exercised (62 ) $ 1.33 Balance outstanding at October 1, 2017 3,975 $ 2.30 4.12 $ 880 Exercisable at October 1, 2017 3,345 $ 2.53 3.26 $ 422 Vested and expected to vest at October 1, 2017 3,838 $ 2.35 3.95 $ 774 The aggregate intrinsic value in the table above represents the total pretax intrinsic value, based on the Company's closing stock price of $1.68 as of the end of the Company's current reporting period, which would have been received by the option holders had all option holders exercised their options as of that date. The total intrinsic value of options exercised during the three months ended October 1, 2017 and October 2, 2016 was $15,000 and $0, respectively. The total intrinsic value of options exercised during the nine months ended October 1, 2017 and October 2, 2016 was $111,000 and $0 , respectively. Total cash received from employees as a result of employee stock option exercises during the nine months of 2017 and 2016 was approximately $82,000 and $0 , respectively. The Company settles employee stock option exercises with newly issued common shares. In connection with these exercises, there was no tax benefit realized by the Company due to the Company's current loss position. Total stock-based compensation related to stock options was $60,000 and $185,000 for the three and nine months ended October 1, 2017 , respectively. Restricted Stock Units and Performance-based Restricted Stock Units The Company began issuing RSUs and PRSUs in the third quarter of 2007. RSUs entitle the holder to receive, at no cost, one common share for each RSU as it vests. In general, the Company's policy is to withhold shares in settlement of employee tax withholding obligations upon the vesting of RSUs. The stock-based compensation related to RSUs and PRSUs was $295,000 and $0 for the three months and $768,000 and $0 for nine months ended October 1, 2017 , respectively. As of October 1, 2017 and October 2, 2016, there was $2.3 million and $1.3 million , respectively, in unrecognized compensation expense related to RSUs and PRSUs. The remaining unrecognized stock-based compensation expense is expected to be recorded over a weighted average period of 3 years. A summary of activity for the Company's RSUs and PRSUs for the nine months ended October 1, 2017 and information regarding RSUs and PRSUs outstanding and expected to vest as of October 1, 2017 is as follows: RSUs &amp; PRSUs Outstanding Number of Shares Weighted Average Grant Date Fair Value (in thousands) Nonvested at January 1, 2017 1,370 $ 1.68 Granted 1,737 1.40 Vested (357 ) 1.33 Forfeited (240 ) — Nonvested at October 1, 2017 2,510 $ 1.55 Employee Stock Purchase Plan The weighted average estimated fair value, as defined by the amended authoritative guidance, of rights issued pursuant to the Company's 2009 ESPP during the third quarters of 2017 and 2016 was $0.41 and $0.31 per right, respectively. As of October 1, 2017 , 1.8 million shares remained available for issuance under the 2009 ESPP. For the three and nine months ended October 1, 2017 , the Company recorded stock-based compensation expense related to the 2009 ESPP of $40,000 and $107,000 , respectively. The fair value of rights issued pursuant to the Company's 2009 ESPP was estimated on the commencement date of each offering period using the following weighted average assumptions: Three Months Ended Nine Months Ended October 1, October 2, October 1, October 2, Expected term (months) 6.00 6.08 6.00 6.08 Risk-free interest rate 1.02 % 0.40 % 1.02 % 0.40 % Volatility 49.71 % 54.31 % 49.71 % 54.31 % Dividend yield — — — — As of October 1, 2017 , the unrecognized stock-based compensation expense relating to the Company's 2009 ESPP was $19,000 and is expected to be recognized over a weighted average period of approximately 1.5 months.</t>
  </si>
  <si>
    <t>Stock-Based Compensation</t>
  </si>
  <si>
    <t>Income Taxes</t>
  </si>
  <si>
    <t>Income Tax Disclosure [Abstract]</t>
  </si>
  <si>
    <t>Income Taxes In the third quarters of 2017 and 2016 , the Company recorded a net income tax expense of $77,000 and benefit of $23,000 , respectively. For the nine months ended October 1, 2017 and October 2, 2016, the Company recorded net income tax expense of $147,000 and $68,000 , respectively. The income tax expense for the three and nine months ended October 1, 2017 and October 2, 2016 relates to income taxes from the Company's foreign operations. The income tax benefit for the third quarter of 2016 includes the net effect of the following: (i) income taxes from the Company's foreign operations which are cost-plus entities; and (ii) the release of an unrecognized tax benefit in the period. Based on the available objective evidence, management believes it is more likely than not that the Company's US domestic net deferred tax assets will not be fully realizable. Accordingly, the Company has provided a full valuation allowance against the associated deferred tax assets. The Company will continue to assess the realizability of the deferred tax assets in future periods.</t>
  </si>
  <si>
    <t>Information Concerning Product Lines, Geographic Information and Revenue Concentration</t>
  </si>
  <si>
    <t>Segment Reporting [Abstract]</t>
  </si>
  <si>
    <t>Information Concerning Product Lines, Geographic Information and Revenue Concentration The Company identifies its business segment based on business activities, management responsibility and geographic location. For all periods presented, the Company operated in a single reportable business segment. The following is a breakdown of revenue by product line (in thousands): Three Months Ended Nine Months Ended October 1, October 2, October 1, 2017 October 2, Revenue by product line (1) : New products $ 1,478 $ 1,339 $ 4,881 $ 4,028 Mature products 1,494 1,470 4,287 4,448 Total revenue $ 2,972 $ 2,809 $ 9,168 $ 8,476 _________________ (1) For all periods presented: New products include all products manufactured on 180 nanometer or smaller semiconductor processes. Mature products include all products produced on semiconductor processes larger than 180 nanometers. eFPGA IP license revenue is also included in new product revenue. The following is a breakdown of revenue by shipment destination (in thousands): Three Months Ended Nine Months Ended October 1, October 2, October 1, October 2, Revenue by geography: Asia Pacific (1) $ 1,455 $ 1,726 $ 4,865 $ 5,232 North America (2) 1,158 682 3,380 2,139 Europe 359 401 923 1,105 Total revenue $ 2,972 $ 2,809 $ 9,168 $ 8,476 ___________ (1) Asia Pacific includes revenue from South Korea of $636,000 , or 21% of total revenue, and $1.0 million , or 36% of total revenue, for the quarters ended October 1, 2017 and October 2, 2016, respectively. For the nine months ended October 1, 2017 and October 2, 2016, revenue from South Korea was $1.8 million , or 19% of total revenue, and $3.0 million, or 35% , respectively. (2) North America includes revenue from the United States of $1.1 million , or 37% of total revenue, and $675,000 , or 24% , for the quarters ended October 1, 2017 and October 2, 2016, respectively. For the nine months ended October 1, 2017 and October 2, 2016, revenue from the United States was $3.3 million , or 36% of total revenue, and $2.1 million , or 25% , respectively. The following distributors and customers accounted for 10% or more of the Company's revenue for the periods presented: Three Months Ended Nine Months Ended October 1, October 2, October 1, October 2, Distributor "A" 36 % 20 % 33 % 26 % Distributor "G" 10 % * * * Customer "B" * 12 % 11 % 16 % Customer "G" 24 % 39 % 22 % 35 % The following distributors and customers accounted for 10% or more of the Company's accounts receivable as of the dates presented: October 1, January 1, Distributor "A" 39 % 32 % Distributor "G" 17 % 11 % Distributor "H" * 13 % Distributor "I" * 15 % Customer "G" 24 % * Customer "I" * 12 % * Represents less than 10% of accounts receivable as of the date presented. As of October 1, 2017 , less than 10% of the Company's long-lived assets, including property and equipment and other assets, were located outside the United States.</t>
  </si>
  <si>
    <t>Commitments and Contingencies</t>
  </si>
  <si>
    <t>Commitments and Contingencies Disclosure [Abstract]</t>
  </si>
  <si>
    <t>Commitments and Contingencies Commitments The Company's manufacturing suppliers require us to forecast wafer starts several months in advance. The Company is required to take delivery of and pay for a portion of forecasted wafer volume. As of October 1, 2017 , and January 1, 2017 , the Company had $746,000 and $1.6 million , respectively, of outstanding commitments for the purchase of wafer and finished goods inventory. The Company has obligations with certain suppliers for the purchase of other goods and services entered into in the ordinary course of business. As of October 1, 2017 , total outstanding purchase obligations for other goods and services were $982,000 , $956,000 of which are due within the next twelve months, except for $26,000 relating to capital lease maintenance commitment. The Company leases its primary facility under a non-cancelable operating lease that expires at the end of 2018. In addition, the Company rents development facilities in India as well as sales offices in Europe and Asia. Total rent expense for the three months ended October 1, 2017 and October 2, 2016 was approximately $214,000 and $219,000 , respectively. Total rent expense for the nine months of 2017 and 2016 was $635,000 and $623,000 , respectively.</t>
  </si>
  <si>
    <t>Litigation</t>
  </si>
  <si>
    <t>Litigation From time to time, the Company may become involved in legal actions arising in the ordinary course of business including, but not limited to, intellectual property infringement and collection matters. It cannot be assured that any such third party assertions will be resolved: (i) without costly litigation; (ii) in a manner that is not adverse to the Company's financial position, results of operations or cash flows; or (iii) without requiring royalty or other payments which may adversely impact gross profit.</t>
  </si>
  <si>
    <t>The Company and Basis of Presentation (Policies)</t>
  </si>
  <si>
    <t>Fiscal period</t>
  </si>
  <si>
    <t>QuickLogic's fiscal year ends on the Sunday closest to December 31 and the fiscal quarters each end on the Sunday closest to the end of each calendar quarter. QuickLogic's third fiscal quarters for 2017 and for 2016 ended on Sunday, October 1, 2017 and October 2, 2016 , respectively.</t>
  </si>
  <si>
    <t>Liquidity</t>
  </si>
  <si>
    <t xml:space="preserve"> Liquidity The Company has financed its operations and capital investments through sales of common stock, capital and operating leases, and bank lines of credit. As of October 1, 2017 , the Company's principal sources of liquidity consisted of cash and cash equivalents of $19.0 million and $6.0 million in credit available at the Company's election under its revolving line of credit with Silicon Valley Bank, which expires on September 24, 2018. The Company has drawn down all of the $6.0 million in currently available credit under its revolving line of credit. On August 31, 2017, the Company entered into a Fourth Amendment to the Third Amended and Restated Loan and Security Agreement with Silicon Valley Bank to extend the line of credit for one year through September 24, 2018 and modify certain financial covenants. This amendment requires the Company to maintain (i) unrestricted cash or cash equivalents at the Silicon Valley Bank or at any of it's affiliates at all times in an amount of at least $6,000,000 ; and (ii) a ratio of quick assets to the results of (i) current liabilities minus (ii) the current portion of deferred revenue plus (iii) the long-term portion of the obligations of at least 1.40 to 1.00, tested as of the last day of each month. This line of credit provides for committed loan advances of up to $6.0 million , subject to increases at the Company's election of up to $12.0 million . The Company is in compliance with all loan covenants as of the end of the current reporting period. On March 28, 2017, the Company issued 11.3 million shares of common stock at a price of $1.50 per share, $0.001 par value. The Company received net proceeds of approximately $15.2 million , after deducting underwriting commissions and other offering-related expenses. The Company expects to use the net proceeds for working capital, to accelerate the development of next generation products and for general corporate purposes. The Company may also use a portion of the net proceeds to acquire and/or license technologies and acquire and/or invest in businesses when the opportunity arises; however, the Company currently has no commitments or agreements and are not involved in any negotiations with respect to any such transactions. The shares were offered pursuant to a shelf registration statement filed on December 9, 2016 with the SEC, as amended on March 15, 2017, which was declared effective by the SEC on March 16, 2017, and as supplemented by a prospectus supplement dated March 23, 2017, which were filed with the SEC pursuant to Rule 424(b) under the Securities Act of 1933, as amended. The Company currently uses its cash to fund its capital expenditures and operations. Based on past operating performance and current annual operating plans, the Company believes that its existing cash and cash equivalents, together with available financial resources from the revolving line of credit with Silicon Valley Bank, will be sufficient to fund its operations and capital expenditures and provide adequate working capital for the next twelve months from the date the condensed unaudited consolidated financial statements as of and for the three and nine-month periods ended October 1, 2017 are available to be issued. The Company's liquidity is affected by many factors including, among others: the level of revenue and gross profit as a result of the cyclicality of the semiconductor industry; the conversion of design opportunities into revenue; market acceptance of existing and new products, including solutions based on its Sensor Processing solution platforms; fluctuations in revenue as a result of product end-of-life; fluctuations in revenue as a result of the stage in the product life cycle of its customers' products; costs of securing access to and availability of adequate manufacturing capacity; levels of inventories; wafer purchase commitments; customer credit terms; the amount and timing of research and development expenditures; the timing of new product introductions; production volumes; product quality; sales and marketing efforts; the value and liquidity of its investment portfolio; changes in operating assets and liabilities; the ability to obtain or renew debt financing and to remain in compliance with the terms of existing credit facilities; the ability to raise funds from the sale of equity in the Company; the issuance and exercise of stock options and participation in the Company's employee stock purchase plan; and other factors related to the uncertainties of the industry and global economics. Over the longer term, the Company anticipates that the generation of sales from its new product offerings, existing cash and cash equivalents, together with financial resources from its revolving line of credit with Silicon Valley Bank, and its ability to raise additional capital in the public capital markets will be sufficient to satisfy its operations and capital expenditures. However, the Company cannot provide any assurance that it will be able to raise additional capital, if required, or that such capital will be available on terms acceptable to the Company. The inability of the Company to generate sufficient sales from its new product offerings and/or raise additional capital if needed could have a material adverse effect on the Company’s operations and financial condition, including its ability to maintain compliance with its lender’s financial covenants.</t>
  </si>
  <si>
    <t>Principles of Consolidation</t>
  </si>
  <si>
    <t>Principles of Consolidation The consolidated financial statements include the accounts of QuickLogic and its wholly-owned subsidiaries. All intercompany accounts and transactions have been eliminated.</t>
  </si>
  <si>
    <t>Foreign Currency</t>
  </si>
  <si>
    <t>Foreign Currency The functional currency of the Company's non-U.S. operations is the U.S. dollar. Accordingly, all monetary assets and liabilities of these foreign operations are translated into U.S. dollars at current period-end exchange rates and non-monetary assets and related elements of expense are translated using historical exchange rates. Income and expense elements are translated to U.S. dollars using the average exchange rates in effect during the period. Gains and losses from the foreign currency transactions of these subsidiaries are recorded as interest income and other expense, net in the condensed unaudited consolidated statements of operations.</t>
  </si>
  <si>
    <t>Uses of Estimates</t>
  </si>
  <si>
    <t>Uses of Estimates The preparation of these consolidated financial statements in conformity with U.S. GAAP requires management to make estimates and assumptions that affect the reported amounts of assets and liabilities, the disclosures of contingent assets and liabilities and the reported amounts of revenue and expenses during the period. Actual results could differ materially from those estimates, particularly in relation to revenue recognition, the allowance for doubtful accounts, sales returns, valuation of investments, valuation of long-lived assets including mask sets, valuation of inventories including identification of excess quantities, market value and obsolescence, measurement of stock-based compensation awards, accounting for income taxes and estimating accrued liabilities.</t>
  </si>
  <si>
    <t>Concentration of Risk</t>
  </si>
  <si>
    <t>Concentration of Risk The Company's accounts receivable are denominated in U.S. dollars and are derived primarily from sales to customers located in North America, Asia Pacific, and Europe. The Company performs ongoing credit evaluations of its customers and generally does not require collateral. See Note 11 for information regarding concentrations associated with accounts receivable.</t>
  </si>
  <si>
    <t>New Accounting Pronouncements</t>
  </si>
  <si>
    <t>New Accounting Pronouncements Recently adopted accounting pronouncements: In July 2015, the FASB issued ASU No. 2015-11, Inventory (Topic 330): Simplifying the measurement of Inventory, which amends the accounting guidance on the valuation of inventory. The guidance requires an entity to measure in scope inventory at the lower of cost and net realizable value. Net realizable value is the estimated selling prices in the ordinary course of business, less reasonably predictable costs of completion, disposal, and transportation. The amendment applies to inventory valued at first-in, first-out or average cost. This guidance is effective for reporting periods beginning after December 15, 2016, including interim periods within those fiscal years. The Company adopted this guidance in the first quarter of 2017 prospectively with no material effect on the consolidated financial statements. Recently issued accounting pronouncements not yet adopted: In May 2014, the FASB issued ASU No. 2014-09, Revenue from Contracts with Customers (Topic 606) ,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GAAP.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The new standard allows for two transition methods - (i) a full retrospective method applied to each prior reporting period presented, or (ii) a modified retrospective method applied with the cumulative effect of adoption recognized on adoption. In July 2015, the FASB approved a one-year delay in the effective date by issuing ASU 2015-09, Revenue from Contracts with customers . ASU 2014-09 is effective for annual reporting periods beginning after December 15, 2017, including interim reporting periods within that reporting period. In March, April, May and December 2016, the FASB issued ASU 2016-08, ASU 2016-10, ASU 2016-12 and ASU 2016-20, respectively, which provide supplemental guidance and clarification to ASU 2014-09. The Company is required to adopt ASU 2014-09 on January 1, 2018, the first day of the Company's 2018 fiscal year. The Company currently anticipates adopting this guidance using the modified retrospective transition method. The Company is in the process of completing its assessment of the new standard’s effect on its consolidated financial statements. The Company currently believes that the timing of recognizing revenue under its contracts with customers for sales of semiconductor products will not change significantly, but the timing of revenue recognition for its IP licensing and related services will likely be impacted, after the adoption of ASU 2014-09. The Company expects to complete its evaluations of the impact of adoption of ASU 2014-09 on its financial statements as well as on its business processes, controls and systems by December 31, 2017. The Company currently does not expect this new standard to affect the Company materially. The new standard requires comprehensive disclosure of quantitative and qualitative information that enables users of financial statements to understand the nature, amount, timing, and uncertainty of revenue and cash flows arising from contracts with customers. The Company expects to expand its revenue disclosure upon adoption of the new standard to meet this requirement. In February 2016, the FASB issued ASU No. 2016-02, Leases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our pending adoption of the new standard on the consolidated financial statements. In August 2016, the FASB issued ASU No. 2016-15, Statement of Cash Flows (Topic 230) : Classification of Certain Cash Receipts and Cash Payments .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is currently evaluating the impact of our pending adoption of the new standard on the consolidated financial statements. In October 2016, the FASB issued ASU No. 2016-16, Income Taxes (Topic 740): Intra-Entity transfers of assets other than inventory. This update removes the requirement under which the income tax consequences of intra-entity transfers are deferred until the assets are ultimately sold to an outside party, except for transfers of inventory. The tax consequences of such transfers would be recognized in tax expense when the transfers occur. The standard is effective for annual reporting periods beginning after December 15, 2017, and interim periods within those annual periods. Early adoption is permitted. The Company is currently evaluating the impact of adopting this guidance on the consolidated financial statements. In May 2017, the FASB issued ASU No. 2017-09, Compensation-Stock Compensation (Topic 718). ASU No.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amendments of this ASU are effective for reporting periods beginning after December 15, 2017, with early adoption permitted. The Company is currently evaluating the impact of adopting this guidance on the consolidated financial statements. Other new accounting pronouncements are disclosed on the Annual Report on Form 10-K for the fiscal year ended January 1, 2017 filed with the SEC on March 9, 2017 .</t>
  </si>
  <si>
    <t>Net Loss per Share</t>
  </si>
  <si>
    <t>Basic loss per share is computed by dividing net loss available to common stockholders by the weighted average number of common shares outstanding during the period. Diluted net loss per share was computed using the weighted average number of common shares outstanding during the period plus potentially dilutive common shares outstanding during the period under the treasury stock method. In computing diluted net loss per share, the weighted average stock price for the period is used in determining the number of shares assumed to be purchased from the exercise of stock options and warrants.</t>
  </si>
  <si>
    <t>Revenue Recognition</t>
  </si>
  <si>
    <t xml:space="preserve">The Company accounts for its IP license revenues and related services in accordance with Financial Accounting Standard Board or FASB Accounting Standards Codification or ASC No. 985-605, Software Revenue Recognition . Revenues are recognized when persuasive evidence of an arrangement exists and no further obligation exists, delivery has occurred, the license fee is fixed or determinable, and collection is reasonably assured. A license may be perpetual or time limited in its application. The Company’s IP license agreement contains multiple elements including post-contract customer support. For multiple element arrangements involving software and other software-related deliverables, vendor-specific objective evidence of fair value (“VSOE”) must exist to allocate the total fee among all delivered and non-essential undelivered elements of the arrangement. If undelivered elements of the arrangement are essential to the functionality of the product, revenue is deferred until the essential elements are delivered. If VSOE does not exist for one or more non-essential undelivered elements, revenue is deferred until such evidence exists for the undelivered elements, or until all elements are delivered, whichever is earlier. VSOE of each element is based on historical evidence of stand-alone sales of these elements to third parties including substantive renewal rate as stated in the agreement. When VSOE does not exist for undelivered items, the entire arrangement fee is recognized ratably over the performance period. As the IP license agreement entered into during the quarter ended April 2, 2017 is the first such revenue agreement, no VSOE exists for any of the elements. Accordingly, the Company is recognizing revenue associated with this contract ratably over the performance period. </t>
  </si>
  <si>
    <t>Balance Sheet Components (Tables)</t>
  </si>
  <si>
    <t>Schedule of supplemental balance sheet disclosures</t>
  </si>
  <si>
    <t>The following provides details relating to certain balance sheet line items as of October 1, 2017 , and January 1, 2017: As of October 1, January 1, (in thousands) Inventories: Work-in-process $ 2,742 $ 1,538 Finished goods 565 479 $ 3,307 $ 2,017 Other current assets: Prepaid expenses $ 862 $ 960 Other 169 163 $ 1,031 $ 1,123 Property and equipment: Equipment $ 10,948 $ 11,524 Software 2,736 2,624 Furniture and fixtures 45 41 Leasehold improvements 711 708 14,440 14,897 Accumulated depreciation and amortization (12,193 ) (12,132 ) $ 2,247 $ 2,765 Accrued liabilities: Employee related accruals $ 1,316 $ 1,222 Other 465 358 $ 1,781 $ 1,580</t>
  </si>
  <si>
    <t>Financing Obligations (Tables)</t>
  </si>
  <si>
    <t>Schedule of obligations</t>
  </si>
  <si>
    <t>The following provides details relating to the Company’s financing obligations as of October 1, 2017 and January 1, 2017: As of October 1, January 1, (in thousands) Debt and capital lease obligations: Revolving line of credit $ 6,000 $ 6,000 Capital leases 274 209 6,274 6,209 Current portion of debt and capital lease obligations (6,145 ) (6,209 ) Long-term portion of debt and capital lease obligations $ 129 $ —</t>
  </si>
  <si>
    <t>Fair Value Measurements (Tables)</t>
  </si>
  <si>
    <t>Schedule of financial assets measured at fair value on a recurring basis</t>
  </si>
  <si>
    <t>The following table presents the Company's financial assets that are measured at fair value on a recurring basis as of October 1, 2017 and January 1, 2017 , consistent with the fair value hierarchy provisions of the authoritative guidance (in thousands): October 1, 2017 January 1, 2017 Total Level 1 Level 2 Level 3 Total Level 1 Level 2 Level 3 Assets: Money market funds (1) $ 18,262 $ 6,137 $ 12,125 $ — $ 14,692 $ 1,338 $ 13,354 $ — Total assets $ 18,262 $ 6,137 $ 12,125 $ — $ 14,692 $ 1,338 $ 13,354 $ — _________________ (1) Money market funds are presented as a part of cash and cash equivalents on the accompanying consolidated balance sheets as of October 1, 2017 and January 1, 2017 .</t>
  </si>
  <si>
    <t>Stock-Based Compensation (Tables)</t>
  </si>
  <si>
    <t>Schedule of stock based compensation expense</t>
  </si>
  <si>
    <t>The stock-based compensation expense included in the Company's consolidated financial statements for the three and nine months ended October 1, 2017 and October 2, 2016 was as follows (in thousands): Three Months Ended Nine Months Ended October 1, October 2, October 1, October 2, Cost of revenue $ 32 $ 34 $ 85 $ 119 Research and development 151 137 424 603 Selling, general and administrative 212 286 551 736 Total costs and expenses $ 395 $ 457 $ 1,060 $ 1,458</t>
  </si>
  <si>
    <t>Summary of the activity in the shares available for grant under the 2009 plan</t>
  </si>
  <si>
    <t>The following table summarizes the activity in the shares available for grant under the 2009 Plan during the nine months ended October 1, 2017 : Shares Available for Grant (in thousands) Balance at January 1, 2017 2,632 Authorized 1,500 Options forfeited or expired 942 RSUs granted (1,737 ) RSUs forfeited or expired 240 Balance at October 1, 2017 3,577</t>
  </si>
  <si>
    <t>Summary of stock options outstanding and stock option activity under the 1999 plan and the 2009 plan, and the related weighted average exercise price</t>
  </si>
  <si>
    <t>The following table summarizes stock options outstanding and stock option activity under the 2009 Plan, and the related weighted average exercise price, for the nine months of 2017 : Number of Shares Weighted Average Exercise Price Weighted Average Remaining Term Aggregate Intrinsic Value (in thousands) (in years) (in thousands) Balance outstanding at January 1, 2017 4,979 $ 2.35 Forfeited or expired (942 ) $ 2.61 Exercised (62 ) $ 1.33 Balance outstanding at October 1, 2017 3,975 $ 2.30 4.12 $ 880 Exercisable at October 1, 2017 3,345 $ 2.53 3.26 $ 422 Vested and expected to vest at October 1, 2017 3,838 $ 2.35 3.95 $ 774</t>
  </si>
  <si>
    <t>Summary of activity for RSUs and PRSUs</t>
  </si>
  <si>
    <t>A summary of activity for the Company's RSUs and PRSUs for the nine months ended October 1, 2017 and information regarding RSUs and PRSUs outstanding and expected to vest as of October 1, 2017 is as follows: RSUs &amp; PRSUs Outstanding Number of Shares Weighted Average Grant Date Fair Value (in thousands) Nonvested at January 1, 2017 1,370 $ 1.68 Granted 1,737 1.40 Vested (357 ) 1.33 Forfeited (240 ) — Nonvested at October 1, 2017 2,510 $ 1.55</t>
  </si>
  <si>
    <t>Summary of the fair value of rights issued pursuant to ESPP</t>
  </si>
  <si>
    <t>The fair value of rights issued pursuant to the Company's 2009 ESPP was estimated on the commencement date of each offering period using the following weighted average assumptions: Three Months Ended Nine Months Ended October 1, October 2, October 1, October 2, Expected term (months) 6.00 6.08 6.00 6.08 Risk-free interest rate 1.02 % 0.40 % 1.02 % 0.40 % Volatility 49.71 % 54.31 % 49.71 % 54.31 % Dividend yield — — — —</t>
  </si>
  <si>
    <t>Information Concerning Product Lines, Geographic Information and Revenue Concentration (Tables)</t>
  </si>
  <si>
    <t>Schedule of revenue by product line</t>
  </si>
  <si>
    <t>The following is a breakdown of revenue by product line (in thousands): Three Months Ended Nine Months Ended October 1, October 2, October 1, 2017 October 2, Revenue by product line (1) : New products $ 1,478 $ 1,339 $ 4,881 $ 4,028 Mature products 1,494 1,470 4,287 4,448 Total revenue $ 2,972 $ 2,809 $ 9,168 $ 8,476 _________________ (1) For all periods presented: New products include all products manufactured on 180 nanometer or smaller semiconductor processes. Mature products include all products produced on semiconductor processes larger than 180 nanometers. eFPGA IP license revenue is also included in new product revenue.</t>
  </si>
  <si>
    <t>Schedule of revenue by shipment destination</t>
  </si>
  <si>
    <t>The following is a breakdown of revenue by shipment destination (in thousands): Three Months Ended Nine Months Ended October 1, October 2, October 1, October 2, Revenue by geography: Asia Pacific (1) $ 1,455 $ 1,726 $ 4,865 $ 5,232 North America (2) 1,158 682 3,380 2,139 Europe 359 401 923 1,105 Total revenue $ 2,972 $ 2,809 $ 9,168 $ 8,476 ___________ (1) Asia Pacific includes revenue from South Korea of $636,000 , or 21% of total revenue, and $1.0 million , or 36% of total revenue, for the quarters ended October 1, 2017 and October 2, 2016, respectively. For the nine months ended October 1, 2017 and October 2, 2016, revenue from South Korea was $1.8 million , or 19% of total revenue, and $3.0 million, or 35% , respectively. (2) North America includes revenue from the United States of $1.1 million , or 37% of total revenue, and $675,000 , or 24% , for the quarters ended October 1, 2017 and October 2, 2016, respectively. For the nine months ended October 1, 2017 and October 2, 2016, revenue from the United States was $3.3 million , or 36% of total revenue, and $2.1 million , or 25% , respectively.</t>
  </si>
  <si>
    <t>Summary of distributors and customers accounting for 10% or more of revenue</t>
  </si>
  <si>
    <t>The following distributors and customers accounted for 10% or more of the Company's revenue for the periods presented: Three Months Ended Nine Months Ended October 1, October 2, October 1, October 2, Distributor "A" 36 % 20 % 33 % 26 % Distributor "G" 10 % * * * Customer "B" * 12 % 11 % 16 % Customer "G" 24 % 39 % 22 % 35 %</t>
  </si>
  <si>
    <t>Schedule of distributors and customers accounting for 10% or more of accounts receivable</t>
  </si>
  <si>
    <t>The following distributors and customers accounted for 10% or more of the Company's accounts receivable as of the dates presented: October 1, January 1, Distributor "A" 39 % 32 % Distributor "G" 17 % 11 % Distributor "H" * 13 % Distributor "I" * 15 % Customer "G" 24 % * Customer "I" * 12 % * Represents less than 10% of accounts receivable as of the date presented.</t>
  </si>
  <si>
    <t>The Company and Basis of Presentation - Liquidity (Details)</t>
  </si>
  <si>
    <t>Aug. 31, 2017USD ($)</t>
  </si>
  <si>
    <t>Mar. 28, 2017USD ($)$ / sharesshares</t>
  </si>
  <si>
    <t>Mar. 31, 2017USD ($)$ / sharesshares</t>
  </si>
  <si>
    <t>Mar. 31, 2016USD ($)$ / sharesshares</t>
  </si>
  <si>
    <t>Oct. 01, 2017USD ($)$ / shares</t>
  </si>
  <si>
    <t>Oct. 02, 2016USD ($)</t>
  </si>
  <si>
    <t>Jan. 01, 2017USD ($)$ / shares</t>
  </si>
  <si>
    <t>Jan. 03, 2016USD ($)</t>
  </si>
  <si>
    <t>Liquidity [Line Items]</t>
  </si>
  <si>
    <t>Share price (in dollars per share) | $ / shares</t>
  </si>
  <si>
    <t>Common stock, par value (in dollars per share) | $ / shares</t>
  </si>
  <si>
    <t>Net proceeds from issuance of common stock</t>
  </si>
  <si>
    <t>Common stock</t>
  </si>
  <si>
    <t>Shares of common stock issued (in shares) | shares</t>
  </si>
  <si>
    <t>Revolving line of credit | Silicon Valley Bank</t>
  </si>
  <si>
    <t>Cash and cash equivalents in available credit</t>
  </si>
  <si>
    <t>Extended period of line of credit</t>
  </si>
  <si>
    <t>1 year</t>
  </si>
  <si>
    <t>Unrestricted cash or cash equivalents (at least)</t>
  </si>
  <si>
    <t>Long-term portion of obligations (at least)</t>
  </si>
  <si>
    <t>Loan advances</t>
  </si>
  <si>
    <t>Loan advances subject to increase</t>
  </si>
  <si>
    <t>The Company and Basis of Presentation - Concentration of Risk (Details)</t>
  </si>
  <si>
    <t>Customer concentration risk | Samsung | Revenue</t>
  </si>
  <si>
    <t>Concentration Risk [Line Items]</t>
  </si>
  <si>
    <t>Percentage of total revenue generated from shipment</t>
  </si>
  <si>
    <t>24.00%</t>
  </si>
  <si>
    <t>22.00%</t>
  </si>
  <si>
    <t>Net Loss Per Share (Details) - shares shares in Millions</t>
  </si>
  <si>
    <t>2009 Stock Plans</t>
  </si>
  <si>
    <t>Antidilutive Securities Excluded from Computation of Earnings Per Share [Line Items]</t>
  </si>
  <si>
    <t>Common shares (in shares)</t>
  </si>
  <si>
    <t>Warrant</t>
  </si>
  <si>
    <t>Balance Sheet Components (Details) - USD ($) $ in Thousands</t>
  </si>
  <si>
    <t>Inventories:</t>
  </si>
  <si>
    <t>Work-in-process</t>
  </si>
  <si>
    <t>Finished goods</t>
  </si>
  <si>
    <t>Other current assets:</t>
  </si>
  <si>
    <t>Prepaid expenses</t>
  </si>
  <si>
    <t>Other</t>
  </si>
  <si>
    <t>Property and equipment:</t>
  </si>
  <si>
    <t>Property and equipment, gross</t>
  </si>
  <si>
    <t>Accumulated depreciation and amortization</t>
  </si>
  <si>
    <t>Accrued liabilities:</t>
  </si>
  <si>
    <t>Employee related accruals</t>
  </si>
  <si>
    <t>Equipment</t>
  </si>
  <si>
    <t>Software</t>
  </si>
  <si>
    <t>Furniture and fixtures</t>
  </si>
  <si>
    <t>Leasehold improvements</t>
  </si>
  <si>
    <t>Financing Obligations - Schedule of Obligations (Details) - USD ($) $ in Thousands</t>
  </si>
  <si>
    <t>Capital leases</t>
  </si>
  <si>
    <t>Debt and capital lease obligations</t>
  </si>
  <si>
    <t>Current portion of debt and capital lease obligations</t>
  </si>
  <si>
    <t>Long-term portion of debt and capital lease obligations</t>
  </si>
  <si>
    <t>Financing Obligations - Revolving Line of Credit (Details)</t>
  </si>
  <si>
    <t>Oct. 01, 2017USD ($)</t>
  </si>
  <si>
    <t>Jan. 01, 2017USD ($)</t>
  </si>
  <si>
    <t>Debt Instrument [Line Items]</t>
  </si>
  <si>
    <t>Silicon Valley Bank | Revolving line of credit</t>
  </si>
  <si>
    <t>Interest rate</t>
  </si>
  <si>
    <t>4.00%</t>
  </si>
  <si>
    <t>Financing Obligations - Capital Leases (Details) - USD ($)</t>
  </si>
  <si>
    <t>1 Months Ended</t>
  </si>
  <si>
    <t>24 Months Ended</t>
  </si>
  <si>
    <t>25 Months Ended</t>
  </si>
  <si>
    <t>31 Months Ended</t>
  </si>
  <si>
    <t>May 31, 2017</t>
  </si>
  <si>
    <t>Feb. 27, 2017</t>
  </si>
  <si>
    <t>Jan. 29, 2017</t>
  </si>
  <si>
    <t>Jan. 31, 2016</t>
  </si>
  <si>
    <t>Jan. 03, 2016</t>
  </si>
  <si>
    <t>Aug. 02, 2015</t>
  </si>
  <si>
    <t>Jan. 04, 2015</t>
  </si>
  <si>
    <t>Aug. 31, 2014</t>
  </si>
  <si>
    <t>Aug. 03, 2014</t>
  </si>
  <si>
    <t>May 31, 2014</t>
  </si>
  <si>
    <t>Dec. 02, 2017</t>
  </si>
  <si>
    <t>May 31, 2019</t>
  </si>
  <si>
    <t>Feb. 28, 2019</t>
  </si>
  <si>
    <t>Jul. 30, 2017</t>
  </si>
  <si>
    <t>May 31, 2016</t>
  </si>
  <si>
    <t>Capital lease outstanding</t>
  </si>
  <si>
    <t>Capital lease classified as current liability</t>
  </si>
  <si>
    <t>Design Software | Capital lease obligation, leased May 2017</t>
  </si>
  <si>
    <t>Capital lease term</t>
  </si>
  <si>
    <t>3 years</t>
  </si>
  <si>
    <t>Imputed interest rate</t>
  </si>
  <si>
    <t>5.48%</t>
  </si>
  <si>
    <t>Periodic payments</t>
  </si>
  <si>
    <t>Design Software | Capital lease obligation, leased February 2017</t>
  </si>
  <si>
    <t>5.57%</t>
  </si>
  <si>
    <t>Design Software | Capital lease obligation, leased December 2015</t>
  </si>
  <si>
    <t>2 years</t>
  </si>
  <si>
    <t>4.88%</t>
  </si>
  <si>
    <t>Design Software | Capital lease obligation, leased July 2015</t>
  </si>
  <si>
    <t>4.91%</t>
  </si>
  <si>
    <t>Design Software | Capital lease obligation, leased July 2014</t>
  </si>
  <si>
    <t>41 months</t>
  </si>
  <si>
    <t>3.15%</t>
  </si>
  <si>
    <t>Design Software | Capital lease obligation, leased May 2014</t>
  </si>
  <si>
    <t>4.80%</t>
  </si>
  <si>
    <t>Scenario, forecast | Design Software | Capital lease obligation, leased May 2017</t>
  </si>
  <si>
    <t>Scenario, forecast | Design Software | Capital lease obligation, leased February 2017</t>
  </si>
  <si>
    <t>Scenario, forecast | Design Software | Capital lease obligation, leased December 2015</t>
  </si>
  <si>
    <t>Fair Value Measurements (Details) - Fair value, measurements, recurring - USD ($) $ in Thousands</t>
  </si>
  <si>
    <t>Fair Value, Assets and Liabilities Measured on Recurring and Nonrecurring Basis [Line Items]</t>
  </si>
  <si>
    <t>Total assets</t>
  </si>
  <si>
    <t>Money market funds</t>
  </si>
  <si>
    <t>Money market funds (1)</t>
  </si>
  <si>
    <t>Money market funds | Level 1</t>
  </si>
  <si>
    <t>Money market funds | Level 2</t>
  </si>
  <si>
    <t>Money market funds | Level 3</t>
  </si>
  <si>
    <t>Stockholders' Equity - Common Stock and Preferred Stock (Details) - shares</t>
  </si>
  <si>
    <t>Apr. 26, 2017</t>
  </si>
  <si>
    <t>Apr. 25, 2017</t>
  </si>
  <si>
    <t>Common stock authorized to issue (in shares)</t>
  </si>
  <si>
    <t>Preferred stock, authorized but unissued (in shares)</t>
  </si>
  <si>
    <t>Stockholders' Equity - Issuance of Common Stock and Warrants (Details)</t>
  </si>
  <si>
    <t>Oct. 01, 2017USD ($)$ / sharesshares</t>
  </si>
  <si>
    <t>Mar. 15, 2017USD ($)offering</t>
  </si>
  <si>
    <t>Jan. 01, 2017$ / shares</t>
  </si>
  <si>
    <t>Class of Stock [Line Items]</t>
  </si>
  <si>
    <t>Shelf Registration, Number of Offerings | offering</t>
  </si>
  <si>
    <t>Shelf registration, maximum offering | $</t>
  </si>
  <si>
    <t>Underwritten public offering price (in dollars per share)</t>
  </si>
  <si>
    <t>Net proceeds from issuance of common stock | $</t>
  </si>
  <si>
    <t>June 2012 financing</t>
  </si>
  <si>
    <t>Warrants outstanding (in shares) | shares</t>
  </si>
  <si>
    <t>Strike price of warrants (in dollars per share)</t>
  </si>
  <si>
    <t>Aggregate shares of common stock issued | shares</t>
  </si>
  <si>
    <t>Employee Stock Plans - 2009 Stock Plan (Details) - 2009 Plan - shares</t>
  </si>
  <si>
    <t>Apr. 23, 2015</t>
  </si>
  <si>
    <t>Share-based Compensation Arrangement by Share-based Payment Award [Line Items]</t>
  </si>
  <si>
    <t>Additional shares of common stock reserved for issuance (in shares)</t>
  </si>
  <si>
    <t>Shares reserved for issuance</t>
  </si>
  <si>
    <t>Employee Stock Plans - Employee Stock Purchase Plan (Details) - 2009 ESPP - shares</t>
  </si>
  <si>
    <t>Stock-Based Compensation - Narrative (Details) - USD ($)</t>
  </si>
  <si>
    <t>Mar. 31, 2017</t>
  </si>
  <si>
    <t>Mar. 28, 2017</t>
  </si>
  <si>
    <t>Mar. 31, 2016</t>
  </si>
  <si>
    <t>Fair value of unvested stock options, net of unvested forfeitures</t>
  </si>
  <si>
    <t>Share price (in dollars per share)</t>
  </si>
  <si>
    <t>The total intrinsic value of options exercised</t>
  </si>
  <si>
    <t>Total cash received from employees as a result of employee stock option exercises</t>
  </si>
  <si>
    <t>Total stock-based compensation</t>
  </si>
  <si>
    <t>Weighted average estimated fair value (in dollars per share)</t>
  </si>
  <si>
    <t>Stock options</t>
  </si>
  <si>
    <t>Stock options granted in period</t>
  </si>
  <si>
    <t>Share-based compensation, weighted average grant date fair value (in dollars per share)</t>
  </si>
  <si>
    <t>RSU</t>
  </si>
  <si>
    <t>PRSUs</t>
  </si>
  <si>
    <t>Restricted Stock Units (RSUs) and Preferred Restricted Stock Units (PSRUs)</t>
  </si>
  <si>
    <t>Unrecognized compensation expense</t>
  </si>
  <si>
    <t>Unrecognized stock-based compensation expense weighted average period</t>
  </si>
  <si>
    <t>ESPP</t>
  </si>
  <si>
    <t>Share-based compensation, weighted average period</t>
  </si>
  <si>
    <t>2 years 6 months 26 days</t>
  </si>
  <si>
    <t>4 months 15 days</t>
  </si>
  <si>
    <t>Shares available for issuance (in shares)</t>
  </si>
  <si>
    <t>Stock-based compensation expense</t>
  </si>
  <si>
    <t>Stock-Based Compensation - Schedule of Allocation of Recognized Period Cost (Details) - USD ($)</t>
  </si>
  <si>
    <t>Employee Service Share-based Compensation, Allocation of Recognized Period Costs [Line Items]</t>
  </si>
  <si>
    <t>Total costs and expenses</t>
  </si>
  <si>
    <t>Stock-based compensation, capitalized costs</t>
  </si>
  <si>
    <t>Stock-Based Compensation - Schedule of Stock Based Compensation Award Activity (Details) - shares</t>
  </si>
  <si>
    <t>Shares Available for Grant</t>
  </si>
  <si>
    <t>Options forfeited or expired (in shares)</t>
  </si>
  <si>
    <t>RSUs granted (in shares)</t>
  </si>
  <si>
    <t>RSUs forfeited or expired (in shares)</t>
  </si>
  <si>
    <t>2009 Plan</t>
  </si>
  <si>
    <t>Authorized (in shares)</t>
  </si>
  <si>
    <t>Balance at end of period (in shares)</t>
  </si>
  <si>
    <t>2009 Plan | Restricted stock units (RSUs)</t>
  </si>
  <si>
    <t>Balance at beginning of period (in shares)</t>
  </si>
  <si>
    <t>Stock-Based Compensation - Schedule of Stock Options Activity (Details) $ / shares in Units, shares in Thousands, $ in Thousands</t>
  </si>
  <si>
    <t>Number of Shares</t>
  </si>
  <si>
    <t>Balance outstanding at beginning of period, (in shares) | shares</t>
  </si>
  <si>
    <t>Forfeited or expired, (in shares) | shares</t>
  </si>
  <si>
    <t>Exercised (in shares) | shares</t>
  </si>
  <si>
    <t>Balance outstanding at end of period, (in shares) | shares</t>
  </si>
  <si>
    <t>Exercisable, (in shares) | shares</t>
  </si>
  <si>
    <t>Vested and expected to vest, (in shares) | shares</t>
  </si>
  <si>
    <t>Weighted Average Exercise Price</t>
  </si>
  <si>
    <t>Balance outstanding at beginning of period, (in dollars per share) | $ / shares</t>
  </si>
  <si>
    <t>Forfeited or expired, (in dollars per share) | $ / shares</t>
  </si>
  <si>
    <t>Exercised (in dollars per share) | $ / shares</t>
  </si>
  <si>
    <t>Balance outstanding at end of period, (in dollars per share) | $ / shares</t>
  </si>
  <si>
    <t>Exercisable, (in dollars per share) | $ / shares</t>
  </si>
  <si>
    <t>Vested and expected to vest, (in dollars per share) | $ / shares</t>
  </si>
  <si>
    <t>Weighted Average Remaining Term</t>
  </si>
  <si>
    <t>Balance outstanding</t>
  </si>
  <si>
    <t>4 years 1 month 13 days</t>
  </si>
  <si>
    <t>Exercisable</t>
  </si>
  <si>
    <t>3 years 3 months 4 days</t>
  </si>
  <si>
    <t>Vested and expected to vest</t>
  </si>
  <si>
    <t>3 years 11 months 12 days</t>
  </si>
  <si>
    <t>Aggregate Intrinsic Value</t>
  </si>
  <si>
    <t>Balance outstanding | $</t>
  </si>
  <si>
    <t>Exercisable | $</t>
  </si>
  <si>
    <t>Vested and expected to vest | $</t>
  </si>
  <si>
    <t>Stock-Based Compensation - Schedule of Restricted Stock and Restricted Stock Units Activity (Details) shares in Thousands</t>
  </si>
  <si>
    <t>Oct. 01, 2017$ / sharesshares</t>
  </si>
  <si>
    <t>Nonvested at beginning of period, (in shares) | shares</t>
  </si>
  <si>
    <t>Granted, (in shares) | shares</t>
  </si>
  <si>
    <t>Vested, (in shares) | shares</t>
  </si>
  <si>
    <t>Forfeited, (in shares) | shares</t>
  </si>
  <si>
    <t>Nonvested at end of period, (in shares) | shares</t>
  </si>
  <si>
    <t>Weighted Average Grant Date Fair Value</t>
  </si>
  <si>
    <t>Nonvested at beginning of period, (in dollars per share) | $ / shares</t>
  </si>
  <si>
    <t>Granted, (in dollars per share) | $ / shares</t>
  </si>
  <si>
    <t>Vested, (in dollars per share) | $ / shares</t>
  </si>
  <si>
    <t>Forfeited, (in dollars per shares) | $ / shares</t>
  </si>
  <si>
    <t>Nonvested at end of period, (in dollars per share) | $ / shares</t>
  </si>
  <si>
    <t>Stock-Based Compensation - Schedule of Employee Stock Purchase Plan (Details) - ESPP</t>
  </si>
  <si>
    <t>Expected term (months)</t>
  </si>
  <si>
    <t>6 months</t>
  </si>
  <si>
    <t>6 months 2 days</t>
  </si>
  <si>
    <t>Risk-free interest rate</t>
  </si>
  <si>
    <t>1.02%</t>
  </si>
  <si>
    <t>0.40%</t>
  </si>
  <si>
    <t>Volatility</t>
  </si>
  <si>
    <t>49.71%</t>
  </si>
  <si>
    <t>54.31%</t>
  </si>
  <si>
    <t>Dividend yield</t>
  </si>
  <si>
    <t>0.00%</t>
  </si>
  <si>
    <t>Income Taxes (Details) - USD ($) $ in Thousands</t>
  </si>
  <si>
    <t>Net income tax expense (benefit)</t>
  </si>
  <si>
    <t>Information Concerning Product Lines, Geographic Information and Revenue Concentration - Schedule of Revenue by Product Line (Details) - USD ($) $ in Thousands</t>
  </si>
  <si>
    <t>Revenue from External Customer [Line Items]</t>
  </si>
  <si>
    <t>Total revenue</t>
  </si>
  <si>
    <t>New products</t>
  </si>
  <si>
    <t>Mature products</t>
  </si>
  <si>
    <t>Information Concerning Product Lines, Geographic Information and Revenue Concentration - Schedule of Revenue by Shipment Destination (Details) - USD ($) $ in Thousands</t>
  </si>
  <si>
    <t>Revenues from External Customers and Long-Lived Assets [Line Items]</t>
  </si>
  <si>
    <t>Asia Pacific (1)</t>
  </si>
  <si>
    <t>North America (2)</t>
  </si>
  <si>
    <t>Europe</t>
  </si>
  <si>
    <t>South Korea</t>
  </si>
  <si>
    <t>Percentage of total revenue</t>
  </si>
  <si>
    <t>21.00%</t>
  </si>
  <si>
    <t>36.00%</t>
  </si>
  <si>
    <t>19.00%</t>
  </si>
  <si>
    <t>35.00%</t>
  </si>
  <si>
    <t>United States</t>
  </si>
  <si>
    <t>37.00%</t>
  </si>
  <si>
    <t>25.00%</t>
  </si>
  <si>
    <t>Information Concerning Product Lines, Geographic Information and Revenue Concentration - Schedule of Customer and Distributor Concentration (Details)</t>
  </si>
  <si>
    <t>Distributor A</t>
  </si>
  <si>
    <t>Revenue, Major Customer [Line Items]</t>
  </si>
  <si>
    <t>Percentage of revenue from major distributors and customers</t>
  </si>
  <si>
    <t>20.00%</t>
  </si>
  <si>
    <t>33.00%</t>
  </si>
  <si>
    <t>26.00%</t>
  </si>
  <si>
    <t>Percentage of accounts receivable from major customer</t>
  </si>
  <si>
    <t>39.00%</t>
  </si>
  <si>
    <t>32.00%</t>
  </si>
  <si>
    <t>Distributor G</t>
  </si>
  <si>
    <t>10.00%</t>
  </si>
  <si>
    <t>17.00%</t>
  </si>
  <si>
    <t>11.00%</t>
  </si>
  <si>
    <t>Customer B</t>
  </si>
  <si>
    <t>12.00%</t>
  </si>
  <si>
    <t>16.00%</t>
  </si>
  <si>
    <t>Customer G</t>
  </si>
  <si>
    <t>Distributor H</t>
  </si>
  <si>
    <t>13.00%</t>
  </si>
  <si>
    <t>Distributor I</t>
  </si>
  <si>
    <t>15.00%</t>
  </si>
  <si>
    <t>Customer I</t>
  </si>
  <si>
    <t>Commitments and Contingencies - Narrative (Details) - USD ($) $ in Thousands</t>
  </si>
  <si>
    <t>Purchase Commitment, Excluding Long-term Commitment [Line Items]</t>
  </si>
  <si>
    <t>Purchase obligations due within next twelve months</t>
  </si>
  <si>
    <t>Capital lease maintenance commitment</t>
  </si>
  <si>
    <t>Total rent expense, net of sublease income</t>
  </si>
  <si>
    <t>Wafer and finished goods inventory</t>
  </si>
  <si>
    <t>Outstanding commitment for purchases</t>
  </si>
  <si>
    <t>Other goods and services</t>
  </si>
  <si>
    <t>Total outstanding purchase obligation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25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801787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5</v>
      </c>
    </row>
    <row r="4" spans="1:2">
      <c r="A4" s="4" t="s">
        <v>137</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5</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1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row r="9" spans="1:2">
      <c r="A9" s="4" t="s">
        <v>160</v>
      </c>
      <c r="B9" s="4" t="s">
        <v>161</v>
      </c>
    </row>
    <row r="10" spans="1:2">
      <c r="A10" s="4" t="s">
        <v>162</v>
      </c>
      <c r="B10" s="4" t="s">
        <v>163</v>
      </c>
    </row>
    <row r="11" spans="1:2">
      <c r="A11" s="4" t="s">
        <v>164</v>
      </c>
      <c r="B11" s="4" t="s">
        <v>165</v>
      </c>
    </row>
    <row r="12" spans="1:2">
      <c r="A12" s="4" t="s">
        <v>166</v>
      </c>
      <c r="B12"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029</v>
      </c>
      <c r="C3" s="7" t="n">
        <v>14870</v>
      </c>
    </row>
    <row r="4" spans="1:3">
      <c r="A4" s="4" t="s">
        <v>26</v>
      </c>
      <c r="B4" s="5" t="n">
        <v>1654</v>
      </c>
      <c r="C4" s="5" t="n">
        <v>839</v>
      </c>
    </row>
    <row r="5" spans="1:3">
      <c r="A5" s="4" t="s">
        <v>27</v>
      </c>
      <c r="B5" s="5" t="n">
        <v>3307</v>
      </c>
      <c r="C5" s="5" t="n">
        <v>2017</v>
      </c>
    </row>
    <row r="6" spans="1:3">
      <c r="A6" s="4" t="s">
        <v>28</v>
      </c>
      <c r="B6" s="5" t="n">
        <v>1031</v>
      </c>
      <c r="C6" s="5" t="n">
        <v>1123</v>
      </c>
    </row>
    <row r="7" spans="1:3">
      <c r="A7" s="4" t="s">
        <v>29</v>
      </c>
      <c r="B7" s="5" t="n">
        <v>25021</v>
      </c>
      <c r="C7" s="5" t="n">
        <v>18849</v>
      </c>
    </row>
    <row r="8" spans="1:3">
      <c r="A8" s="4" t="s">
        <v>30</v>
      </c>
      <c r="B8" s="5" t="n">
        <v>2247</v>
      </c>
      <c r="C8" s="5" t="n">
        <v>2765</v>
      </c>
    </row>
    <row r="9" spans="1:3">
      <c r="A9" s="4" t="s">
        <v>31</v>
      </c>
      <c r="B9" s="5" t="n">
        <v>253</v>
      </c>
      <c r="C9" s="5" t="n">
        <v>230</v>
      </c>
    </row>
    <row r="10" spans="1:3">
      <c r="A10" s="4" t="s">
        <v>32</v>
      </c>
      <c r="B10" s="5" t="n">
        <v>27521</v>
      </c>
      <c r="C10" s="5" t="n">
        <v>21844</v>
      </c>
    </row>
    <row r="11" spans="1:3">
      <c r="A11" s="3" t="s">
        <v>33</v>
      </c>
    </row>
    <row r="12" spans="1:3">
      <c r="A12" s="4" t="s">
        <v>34</v>
      </c>
      <c r="B12" s="5" t="n">
        <v>6000</v>
      </c>
      <c r="C12" s="5" t="n">
        <v>6000</v>
      </c>
    </row>
    <row r="13" spans="1:3">
      <c r="A13" s="4" t="s">
        <v>35</v>
      </c>
      <c r="B13" s="5" t="n">
        <v>1647</v>
      </c>
      <c r="C13" s="5" t="n">
        <v>2018</v>
      </c>
    </row>
    <row r="14" spans="1:3">
      <c r="A14" s="4" t="s">
        <v>36</v>
      </c>
      <c r="B14" s="5" t="n">
        <v>1781</v>
      </c>
      <c r="C14" s="5" t="n">
        <v>1580</v>
      </c>
    </row>
    <row r="15" spans="1:3">
      <c r="A15" s="4" t="s">
        <v>37</v>
      </c>
      <c r="B15" s="5" t="n">
        <v>145</v>
      </c>
      <c r="C15" s="5" t="n">
        <v>209</v>
      </c>
    </row>
    <row r="16" spans="1:3">
      <c r="A16" s="4" t="s">
        <v>38</v>
      </c>
      <c r="B16" s="5" t="n">
        <v>9573</v>
      </c>
      <c r="C16" s="5" t="n">
        <v>9807</v>
      </c>
    </row>
    <row r="17" spans="1:3">
      <c r="A17" s="3" t="s">
        <v>39</v>
      </c>
    </row>
    <row r="18" spans="1:3">
      <c r="A18" s="4" t="s">
        <v>40</v>
      </c>
      <c r="B18" s="5" t="n">
        <v>129</v>
      </c>
      <c r="C18" s="5" t="n">
        <v>0</v>
      </c>
    </row>
    <row r="19" spans="1:3">
      <c r="A19" s="4" t="s">
        <v>41</v>
      </c>
      <c r="B19" s="5" t="n">
        <v>25</v>
      </c>
      <c r="C19" s="5" t="n">
        <v>49</v>
      </c>
    </row>
    <row r="20" spans="1:3">
      <c r="A20" s="4" t="s">
        <v>42</v>
      </c>
      <c r="B20" s="5" t="n">
        <v>9727</v>
      </c>
      <c r="C20" s="5" t="n">
        <v>9856</v>
      </c>
    </row>
    <row r="21" spans="1:3">
      <c r="A21" s="4" t="s">
        <v>43</v>
      </c>
      <c r="B21" s="4" t="s">
        <v>44</v>
      </c>
      <c r="C21" s="4" t="s">
        <v>44</v>
      </c>
    </row>
    <row r="22" spans="1:3">
      <c r="A22" s="3" t="s">
        <v>45</v>
      </c>
    </row>
    <row r="23" spans="1:3">
      <c r="A23" s="4" t="s">
        <v>46</v>
      </c>
      <c r="B23" s="5" t="n">
        <v>0</v>
      </c>
      <c r="C23" s="5" t="n">
        <v>0</v>
      </c>
    </row>
    <row r="24" spans="1:3">
      <c r="A24" s="4" t="s">
        <v>47</v>
      </c>
      <c r="B24" s="5" t="n">
        <v>80</v>
      </c>
      <c r="C24" s="5" t="n">
        <v>68</v>
      </c>
    </row>
    <row r="25" spans="1:3">
      <c r="A25" s="4" t="s">
        <v>48</v>
      </c>
      <c r="B25" s="5" t="n">
        <v>268340</v>
      </c>
      <c r="C25" s="5" t="n">
        <v>251824</v>
      </c>
    </row>
    <row r="26" spans="1:3">
      <c r="A26" s="4" t="s">
        <v>49</v>
      </c>
      <c r="B26" s="5" t="n">
        <v>-250626</v>
      </c>
      <c r="C26" s="5" t="n">
        <v>-239904</v>
      </c>
    </row>
    <row r="27" spans="1:3">
      <c r="A27" s="4" t="s">
        <v>50</v>
      </c>
      <c r="B27" s="5" t="n">
        <v>17794</v>
      </c>
      <c r="C27" s="5" t="n">
        <v>11988</v>
      </c>
    </row>
    <row r="28" spans="1:3">
      <c r="A28" s="4" t="s">
        <v>51</v>
      </c>
      <c r="B28" s="7" t="n">
        <v>27521</v>
      </c>
      <c r="C28" s="7" t="n">
        <v>218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5</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26</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74</v>
      </c>
      <c r="B1" s="2" t="s">
        <v>1</v>
      </c>
    </row>
    <row r="2" spans="1:2">
      <c r="B2" s="2" t="s">
        <v>2</v>
      </c>
    </row>
    <row r="3" spans="1:2">
      <c r="A3" s="3" t="s">
        <v>129</v>
      </c>
    </row>
    <row r="4" spans="1:2">
      <c r="A4" s="4" t="s">
        <v>175</v>
      </c>
      <c r="B4" s="4" t="s">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35</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row r="5" spans="1:2">
      <c r="A5" s="4" t="s">
        <v>191</v>
      </c>
      <c r="B5" s="4" t="s">
        <v>192</v>
      </c>
    </row>
    <row r="6" spans="1:2">
      <c r="A6" s="4" t="s">
        <v>193</v>
      </c>
      <c r="B6" s="4" t="s">
        <v>194</v>
      </c>
    </row>
    <row r="7" spans="1:2">
      <c r="A7" s="4" t="s">
        <v>195</v>
      </c>
      <c r="B7"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60"/>
    <col customWidth="1" max="2" min="2" width="21"/>
    <col customWidth="1" max="3" min="3" width="37"/>
    <col customWidth="1" max="4" min="4" width="37"/>
    <col customWidth="1" max="5" min="5" width="37"/>
    <col customWidth="1" max="6" min="6" width="31"/>
    <col customWidth="1" max="7" min="7" width="21"/>
    <col customWidth="1" max="8" min="8" width="31"/>
    <col customWidth="1" max="9" min="9" width="21"/>
  </cols>
  <sheetData>
    <row r="1" spans="1:9">
      <c r="A1" s="1" t="s">
        <v>197</v>
      </c>
      <c r="B1" s="2" t="s">
        <v>198</v>
      </c>
      <c r="C1" s="2" t="s">
        <v>199</v>
      </c>
      <c r="D1" s="2" t="s">
        <v>200</v>
      </c>
      <c r="E1" s="2" t="s">
        <v>201</v>
      </c>
      <c r="F1" s="2" t="s">
        <v>202</v>
      </c>
      <c r="G1" s="2" t="s">
        <v>203</v>
      </c>
      <c r="H1" s="2" t="s">
        <v>204</v>
      </c>
      <c r="I1" s="2" t="s">
        <v>205</v>
      </c>
    </row>
    <row r="2" spans="1:9">
      <c r="A2" s="3" t="s">
        <v>206</v>
      </c>
    </row>
    <row r="3" spans="1:9">
      <c r="A3" s="4" t="s">
        <v>25</v>
      </c>
      <c r="F3" s="7" t="n">
        <v>19029000</v>
      </c>
      <c r="G3" s="7" t="n">
        <v>17761000</v>
      </c>
      <c r="H3" s="7" t="n">
        <v>14870000</v>
      </c>
      <c r="I3" s="7" t="n">
        <v>19136000</v>
      </c>
    </row>
    <row r="4" spans="1:9">
      <c r="A4" s="4" t="s">
        <v>34</v>
      </c>
      <c r="F4" s="7" t="n">
        <v>6000000</v>
      </c>
      <c r="H4" s="7" t="n">
        <v>6000000</v>
      </c>
    </row>
    <row r="5" spans="1:9">
      <c r="A5" s="4" t="s">
        <v>207</v>
      </c>
      <c r="C5" s="9" t="n">
        <v>1.5</v>
      </c>
      <c r="D5" s="9" t="n">
        <v>1.5</v>
      </c>
      <c r="E5" s="7" t="n">
        <v>1</v>
      </c>
      <c r="F5" s="9" t="n">
        <v>1.68</v>
      </c>
    </row>
    <row r="6" spans="1:9">
      <c r="A6" s="4" t="s">
        <v>208</v>
      </c>
      <c r="C6" s="8" t="n">
        <v>0.001</v>
      </c>
      <c r="D6" s="8" t="n">
        <v>0.001</v>
      </c>
      <c r="F6" s="8" t="n">
        <v>0.001</v>
      </c>
      <c r="H6" s="8" t="n">
        <v>0.001</v>
      </c>
    </row>
    <row r="7" spans="1:9">
      <c r="A7" s="4" t="s">
        <v>209</v>
      </c>
      <c r="C7" s="7" t="n">
        <v>15200000</v>
      </c>
      <c r="D7" s="7" t="n">
        <v>15200000</v>
      </c>
      <c r="E7" s="7" t="n">
        <v>8800000</v>
      </c>
      <c r="F7" s="7" t="n">
        <v>17316000</v>
      </c>
      <c r="G7" s="7" t="n">
        <v>10448000</v>
      </c>
    </row>
    <row r="8" spans="1:9">
      <c r="A8" s="4" t="s">
        <v>210</v>
      </c>
    </row>
    <row r="9" spans="1:9">
      <c r="A9" s="3" t="s">
        <v>206</v>
      </c>
    </row>
    <row r="10" spans="1:9">
      <c r="A10" s="4" t="s">
        <v>211</v>
      </c>
      <c r="C10" s="5" t="n">
        <v>11300000</v>
      </c>
      <c r="D10" s="5" t="n">
        <v>11333333</v>
      </c>
      <c r="E10" s="5" t="n">
        <v>10000000</v>
      </c>
    </row>
    <row r="11" spans="1:9">
      <c r="A11" s="4" t="s">
        <v>212</v>
      </c>
    </row>
    <row r="12" spans="1:9">
      <c r="A12" s="3" t="s">
        <v>206</v>
      </c>
    </row>
    <row r="13" spans="1:9">
      <c r="A13" s="4" t="s">
        <v>213</v>
      </c>
      <c r="F13" s="5" t="n">
        <v>6000000</v>
      </c>
    </row>
    <row r="14" spans="1:9">
      <c r="A14" s="4" t="s">
        <v>34</v>
      </c>
      <c r="F14" s="7" t="n">
        <v>6000000</v>
      </c>
    </row>
    <row r="15" spans="1:9">
      <c r="A15" s="4" t="s">
        <v>214</v>
      </c>
      <c r="B15" s="4" t="s">
        <v>215</v>
      </c>
    </row>
    <row r="16" spans="1:9">
      <c r="A16" s="4" t="s">
        <v>216</v>
      </c>
      <c r="B16" s="7" t="n">
        <v>6000000</v>
      </c>
    </row>
    <row r="17" spans="1:9">
      <c r="A17" s="4" t="s">
        <v>217</v>
      </c>
      <c r="B17" s="10" t="n">
        <v>1.4</v>
      </c>
    </row>
    <row r="18" spans="1:9">
      <c r="A18" s="4" t="s">
        <v>218</v>
      </c>
      <c r="B18" s="7" t="n">
        <v>6000000</v>
      </c>
    </row>
    <row r="19" spans="1:9">
      <c r="A19" s="4" t="s">
        <v>219</v>
      </c>
      <c r="B19" s="7" t="n">
        <v>12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220</v>
      </c>
      <c r="B1" s="2" t="s">
        <v>65</v>
      </c>
      <c r="C1" s="2" t="s">
        <v>1</v>
      </c>
    </row>
    <row r="2" spans="1:3">
      <c r="B2" s="2" t="s">
        <v>2</v>
      </c>
      <c r="C2" s="2" t="s">
        <v>2</v>
      </c>
    </row>
    <row r="3" spans="1:3">
      <c r="A3" s="4" t="s">
        <v>221</v>
      </c>
    </row>
    <row r="4" spans="1:3">
      <c r="A4" s="3" t="s">
        <v>222</v>
      </c>
    </row>
    <row r="5" spans="1:3">
      <c r="A5" s="4" t="s">
        <v>223</v>
      </c>
      <c r="B5" s="4" t="s">
        <v>224</v>
      </c>
      <c r="C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6</v>
      </c>
    </row>
    <row r="3" spans="1:3">
      <c r="A3" s="4" t="s">
        <v>227</v>
      </c>
    </row>
    <row r="4" spans="1:3">
      <c r="A4" s="3" t="s">
        <v>228</v>
      </c>
    </row>
    <row r="5" spans="1:3">
      <c r="A5" s="4" t="s">
        <v>229</v>
      </c>
      <c r="B5" s="11" t="n">
        <v>7.2</v>
      </c>
      <c r="C5" s="11" t="n">
        <v>7.8</v>
      </c>
    </row>
    <row r="6" spans="1:3">
      <c r="A6" s="4" t="s">
        <v>230</v>
      </c>
    </row>
    <row r="7" spans="1:3">
      <c r="A7" s="3" t="s">
        <v>228</v>
      </c>
    </row>
    <row r="8" spans="1:3">
      <c r="A8" s="4" t="s">
        <v>229</v>
      </c>
      <c r="B8" s="11" t="n">
        <v>2.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31</v>
      </c>
      <c r="B1" s="2" t="s">
        <v>2</v>
      </c>
      <c r="C1" s="2" t="s">
        <v>23</v>
      </c>
    </row>
    <row r="2" spans="1:3">
      <c r="A2" s="3" t="s">
        <v>232</v>
      </c>
    </row>
    <row r="3" spans="1:3">
      <c r="A3" s="4" t="s">
        <v>233</v>
      </c>
      <c r="B3" s="7" t="n">
        <v>2742</v>
      </c>
      <c r="C3" s="7" t="n">
        <v>1538</v>
      </c>
    </row>
    <row r="4" spans="1:3">
      <c r="A4" s="4" t="s">
        <v>234</v>
      </c>
      <c r="B4" s="5" t="n">
        <v>565</v>
      </c>
      <c r="C4" s="5" t="n">
        <v>479</v>
      </c>
    </row>
    <row r="5" spans="1:3">
      <c r="A5" s="4" t="s">
        <v>27</v>
      </c>
      <c r="B5" s="5" t="n">
        <v>3307</v>
      </c>
      <c r="C5" s="5" t="n">
        <v>2017</v>
      </c>
    </row>
    <row r="6" spans="1:3">
      <c r="A6" s="3" t="s">
        <v>235</v>
      </c>
    </row>
    <row r="7" spans="1:3">
      <c r="A7" s="4" t="s">
        <v>236</v>
      </c>
      <c r="B7" s="5" t="n">
        <v>862</v>
      </c>
      <c r="C7" s="5" t="n">
        <v>960</v>
      </c>
    </row>
    <row r="8" spans="1:3">
      <c r="A8" s="4" t="s">
        <v>237</v>
      </c>
      <c r="B8" s="5" t="n">
        <v>169</v>
      </c>
      <c r="C8" s="5" t="n">
        <v>163</v>
      </c>
    </row>
    <row r="9" spans="1:3">
      <c r="A9" s="4" t="s">
        <v>28</v>
      </c>
      <c r="B9" s="5" t="n">
        <v>1031</v>
      </c>
      <c r="C9" s="5" t="n">
        <v>1123</v>
      </c>
    </row>
    <row r="10" spans="1:3">
      <c r="A10" s="3" t="s">
        <v>238</v>
      </c>
    </row>
    <row r="11" spans="1:3">
      <c r="A11" s="4" t="s">
        <v>239</v>
      </c>
      <c r="B11" s="5" t="n">
        <v>14440</v>
      </c>
      <c r="C11" s="5" t="n">
        <v>14897</v>
      </c>
    </row>
    <row r="12" spans="1:3">
      <c r="A12" s="4" t="s">
        <v>240</v>
      </c>
      <c r="B12" s="5" t="n">
        <v>-12193</v>
      </c>
      <c r="C12" s="5" t="n">
        <v>-12132</v>
      </c>
    </row>
    <row r="13" spans="1:3">
      <c r="A13" s="4" t="s">
        <v>30</v>
      </c>
      <c r="B13" s="5" t="n">
        <v>2247</v>
      </c>
      <c r="C13" s="5" t="n">
        <v>2765</v>
      </c>
    </row>
    <row r="14" spans="1:3">
      <c r="A14" s="3" t="s">
        <v>241</v>
      </c>
    </row>
    <row r="15" spans="1:3">
      <c r="A15" s="4" t="s">
        <v>242</v>
      </c>
      <c r="B15" s="5" t="n">
        <v>1316</v>
      </c>
      <c r="C15" s="5" t="n">
        <v>1222</v>
      </c>
    </row>
    <row r="16" spans="1:3">
      <c r="A16" s="4" t="s">
        <v>237</v>
      </c>
      <c r="B16" s="5" t="n">
        <v>465</v>
      </c>
      <c r="C16" s="5" t="n">
        <v>358</v>
      </c>
    </row>
    <row r="17" spans="1:3">
      <c r="A17" s="4" t="s">
        <v>36</v>
      </c>
      <c r="B17" s="5" t="n">
        <v>1781</v>
      </c>
      <c r="C17" s="5" t="n">
        <v>1580</v>
      </c>
    </row>
    <row r="18" spans="1:3">
      <c r="A18" s="4" t="s">
        <v>243</v>
      </c>
    </row>
    <row r="19" spans="1:3">
      <c r="A19" s="3" t="s">
        <v>238</v>
      </c>
    </row>
    <row r="20" spans="1:3">
      <c r="A20" s="4" t="s">
        <v>239</v>
      </c>
      <c r="B20" s="5" t="n">
        <v>10948</v>
      </c>
      <c r="C20" s="5" t="n">
        <v>11524</v>
      </c>
    </row>
    <row r="21" spans="1:3">
      <c r="A21" s="4" t="s">
        <v>244</v>
      </c>
    </row>
    <row r="22" spans="1:3">
      <c r="A22" s="3" t="s">
        <v>238</v>
      </c>
    </row>
    <row r="23" spans="1:3">
      <c r="A23" s="4" t="s">
        <v>239</v>
      </c>
      <c r="B23" s="5" t="n">
        <v>2736</v>
      </c>
      <c r="C23" s="5" t="n">
        <v>2624</v>
      </c>
    </row>
    <row r="24" spans="1:3">
      <c r="A24" s="4" t="s">
        <v>245</v>
      </c>
    </row>
    <row r="25" spans="1:3">
      <c r="A25" s="3" t="s">
        <v>238</v>
      </c>
    </row>
    <row r="26" spans="1:3">
      <c r="A26" s="4" t="s">
        <v>239</v>
      </c>
      <c r="B26" s="5" t="n">
        <v>45</v>
      </c>
      <c r="C26" s="5" t="n">
        <v>41</v>
      </c>
    </row>
    <row r="27" spans="1:3">
      <c r="A27" s="4" t="s">
        <v>246</v>
      </c>
    </row>
    <row r="28" spans="1:3">
      <c r="A28" s="3" t="s">
        <v>238</v>
      </c>
    </row>
    <row r="29" spans="1:3">
      <c r="A29" s="4" t="s">
        <v>239</v>
      </c>
      <c r="B29" s="7" t="n">
        <v>711</v>
      </c>
      <c r="C29" s="7" t="n">
        <v>7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v>
      </c>
      <c r="B1" s="2" t="s">
        <v>2</v>
      </c>
      <c r="C1" s="2" t="s">
        <v>23</v>
      </c>
    </row>
    <row r="2" spans="1:3">
      <c r="A2" s="3" t="s">
        <v>126</v>
      </c>
    </row>
    <row r="3" spans="1:3">
      <c r="A3" s="4" t="s">
        <v>34</v>
      </c>
      <c r="B3" s="7" t="n">
        <v>6000</v>
      </c>
      <c r="C3" s="7" t="n">
        <v>6000</v>
      </c>
    </row>
    <row r="4" spans="1:3">
      <c r="A4" s="4" t="s">
        <v>248</v>
      </c>
      <c r="B4" s="5" t="n">
        <v>274</v>
      </c>
      <c r="C4" s="5" t="n">
        <v>209</v>
      </c>
    </row>
    <row r="5" spans="1:3">
      <c r="A5" s="4" t="s">
        <v>249</v>
      </c>
      <c r="B5" s="5" t="n">
        <v>6274</v>
      </c>
      <c r="C5" s="5" t="n">
        <v>6209</v>
      </c>
    </row>
    <row r="6" spans="1:3">
      <c r="A6" s="4" t="s">
        <v>250</v>
      </c>
      <c r="B6" s="5" t="n">
        <v>-6145</v>
      </c>
      <c r="C6" s="5" t="n">
        <v>-6209</v>
      </c>
    </row>
    <row r="7" spans="1:3">
      <c r="A7" s="4" t="s">
        <v>251</v>
      </c>
      <c r="B7" s="7" t="n">
        <v>129</v>
      </c>
      <c r="C7"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0</v>
      </c>
      <c r="C3" s="7" t="n">
        <v>0</v>
      </c>
    </row>
    <row r="4" spans="1:3">
      <c r="A4" s="3" t="s">
        <v>55</v>
      </c>
    </row>
    <row r="5" spans="1:3">
      <c r="A5" s="4" t="s">
        <v>56</v>
      </c>
      <c r="B5" s="8" t="n">
        <v>0.001</v>
      </c>
      <c r="C5" s="8" t="n">
        <v>0.001</v>
      </c>
    </row>
    <row r="6" spans="1:3">
      <c r="A6" s="4" t="s">
        <v>57</v>
      </c>
      <c r="B6" s="5" t="n">
        <v>10000000</v>
      </c>
      <c r="C6" s="5" t="n">
        <v>10000000</v>
      </c>
    </row>
    <row r="7" spans="1:3">
      <c r="A7" s="4" t="s">
        <v>58</v>
      </c>
      <c r="B7" s="5" t="n">
        <v>0</v>
      </c>
      <c r="C7" s="5" t="n">
        <v>0</v>
      </c>
    </row>
    <row r="8" spans="1:3">
      <c r="A8" s="4" t="s">
        <v>59</v>
      </c>
      <c r="B8" s="5" t="n">
        <v>0</v>
      </c>
      <c r="C8" s="5" t="n">
        <v>0</v>
      </c>
    </row>
    <row r="9" spans="1:3">
      <c r="A9" s="4" t="s">
        <v>60</v>
      </c>
      <c r="B9" s="8" t="n">
        <v>0.001</v>
      </c>
      <c r="C9" s="8" t="n">
        <v>0.001</v>
      </c>
    </row>
    <row r="10" spans="1:3">
      <c r="A10" s="4" t="s">
        <v>61</v>
      </c>
      <c r="B10" s="5" t="n">
        <v>200000000</v>
      </c>
      <c r="C10" s="5" t="n">
        <v>100000000</v>
      </c>
    </row>
    <row r="11" spans="1:3">
      <c r="A11" s="4" t="s">
        <v>62</v>
      </c>
      <c r="B11" s="5" t="n">
        <v>80171000</v>
      </c>
      <c r="C11" s="5" t="n">
        <v>68134000</v>
      </c>
    </row>
    <row r="12" spans="1:3">
      <c r="A12" s="4" t="s">
        <v>63</v>
      </c>
      <c r="B12" s="5" t="n">
        <v>80171000</v>
      </c>
      <c r="C12" s="5" t="n">
        <v>6813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252</v>
      </c>
      <c r="B1" s="2" t="s">
        <v>198</v>
      </c>
      <c r="C1" s="2" t="s">
        <v>253</v>
      </c>
      <c r="D1" s="2" t="s">
        <v>254</v>
      </c>
    </row>
    <row r="2" spans="1:4">
      <c r="A2" s="3" t="s">
        <v>255</v>
      </c>
    </row>
    <row r="3" spans="1:4">
      <c r="A3" s="4" t="s">
        <v>34</v>
      </c>
      <c r="C3" s="7" t="n">
        <v>6000000</v>
      </c>
      <c r="D3" s="7" t="n">
        <v>6000000</v>
      </c>
    </row>
    <row r="4" spans="1:4">
      <c r="A4" s="4" t="s">
        <v>256</v>
      </c>
    </row>
    <row r="5" spans="1:4">
      <c r="A5" s="3" t="s">
        <v>255</v>
      </c>
    </row>
    <row r="6" spans="1:4">
      <c r="A6" s="4" t="s">
        <v>214</v>
      </c>
      <c r="B6" s="4" t="s">
        <v>215</v>
      </c>
    </row>
    <row r="7" spans="1:4">
      <c r="A7" s="4" t="s">
        <v>216</v>
      </c>
      <c r="B7" s="7" t="n">
        <v>6000000</v>
      </c>
    </row>
    <row r="8" spans="1:4">
      <c r="A8" s="4" t="s">
        <v>217</v>
      </c>
      <c r="B8" s="10" t="n">
        <v>1.4</v>
      </c>
    </row>
    <row r="9" spans="1:4">
      <c r="A9" s="4" t="s">
        <v>218</v>
      </c>
      <c r="B9" s="7" t="n">
        <v>6000000</v>
      </c>
    </row>
    <row r="10" spans="1:4">
      <c r="A10" s="4" t="s">
        <v>219</v>
      </c>
      <c r="B10" s="7" t="n">
        <v>12000000</v>
      </c>
    </row>
    <row r="11" spans="1:4">
      <c r="A11" s="4" t="s">
        <v>34</v>
      </c>
      <c r="C11" s="7" t="n">
        <v>6000000</v>
      </c>
    </row>
    <row r="12" spans="1:4">
      <c r="A12" s="4" t="s">
        <v>257</v>
      </c>
      <c r="C12" s="4" t="s">
        <v>25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3"/>
    <col customWidth="1" max="12" min="12" width="16"/>
    <col customWidth="1" max="13" min="13" width="16"/>
    <col customWidth="1" max="14" min="14" width="14"/>
    <col customWidth="1" max="15" min="15" width="14"/>
    <col customWidth="1" max="16" min="16" width="13"/>
    <col customWidth="1" max="17" min="17" width="16"/>
    <col customWidth="1" max="18" min="18" width="14"/>
    <col customWidth="1" max="19" min="19" width="14"/>
  </cols>
  <sheetData>
    <row r="1" spans="1:19">
      <c r="A1" s="1" t="s">
        <v>259</v>
      </c>
      <c r="B1" s="2" t="s">
        <v>260</v>
      </c>
      <c r="L1" s="2" t="s">
        <v>261</v>
      </c>
      <c r="M1" s="2" t="s">
        <v>262</v>
      </c>
      <c r="Q1" s="2" t="s">
        <v>263</v>
      </c>
    </row>
    <row r="2" spans="1:19">
      <c r="B2" s="2" t="s">
        <v>264</v>
      </c>
      <c r="C2" s="2" t="s">
        <v>265</v>
      </c>
      <c r="D2" s="2" t="s">
        <v>266</v>
      </c>
      <c r="E2" s="2" t="s">
        <v>267</v>
      </c>
      <c r="F2" s="2" t="s">
        <v>268</v>
      </c>
      <c r="G2" s="2" t="s">
        <v>269</v>
      </c>
      <c r="H2" s="2" t="s">
        <v>270</v>
      </c>
      <c r="I2" s="2" t="s">
        <v>271</v>
      </c>
      <c r="J2" s="2" t="s">
        <v>272</v>
      </c>
      <c r="K2" s="2" t="s">
        <v>273</v>
      </c>
      <c r="L2" s="2" t="s">
        <v>274</v>
      </c>
      <c r="M2" s="2" t="s">
        <v>275</v>
      </c>
      <c r="N2" s="2" t="s">
        <v>276</v>
      </c>
      <c r="O2" s="2" t="s">
        <v>277</v>
      </c>
      <c r="P2" s="2" t="s">
        <v>278</v>
      </c>
      <c r="Q2" s="2" t="s">
        <v>266</v>
      </c>
      <c r="R2" s="2" t="s">
        <v>2</v>
      </c>
      <c r="S2" s="2" t="s">
        <v>23</v>
      </c>
    </row>
    <row r="3" spans="1:19">
      <c r="A3" s="3" t="s">
        <v>255</v>
      </c>
    </row>
    <row r="4" spans="1:19">
      <c r="A4" s="4" t="s">
        <v>279</v>
      </c>
      <c r="R4" s="7" t="n">
        <v>274000</v>
      </c>
      <c r="S4" s="7" t="n">
        <v>209000</v>
      </c>
    </row>
    <row r="5" spans="1:19">
      <c r="A5" s="4" t="s">
        <v>280</v>
      </c>
      <c r="R5" s="5" t="n">
        <v>145000</v>
      </c>
      <c r="S5" s="7" t="n">
        <v>209000</v>
      </c>
    </row>
    <row r="6" spans="1:19">
      <c r="A6" s="4" t="s">
        <v>281</v>
      </c>
    </row>
    <row r="7" spans="1:19">
      <c r="A7" s="3" t="s">
        <v>255</v>
      </c>
    </row>
    <row r="8" spans="1:19">
      <c r="A8" s="4" t="s">
        <v>282</v>
      </c>
      <c r="B8" s="4" t="s">
        <v>283</v>
      </c>
    </row>
    <row r="9" spans="1:19">
      <c r="A9" s="4" t="s">
        <v>284</v>
      </c>
      <c r="B9" s="4" t="s">
        <v>285</v>
      </c>
    </row>
    <row r="10" spans="1:19">
      <c r="A10" s="4" t="s">
        <v>286</v>
      </c>
      <c r="B10" s="7" t="n">
        <v>92000</v>
      </c>
    </row>
    <row r="11" spans="1:19">
      <c r="A11" s="4" t="s">
        <v>279</v>
      </c>
      <c r="R11" s="5" t="n">
        <v>170000</v>
      </c>
    </row>
    <row r="12" spans="1:19">
      <c r="A12" s="4" t="s">
        <v>280</v>
      </c>
      <c r="R12" s="5" t="n">
        <v>83000</v>
      </c>
    </row>
    <row r="13" spans="1:19">
      <c r="A13" s="4" t="s">
        <v>287</v>
      </c>
    </row>
    <row r="14" spans="1:19">
      <c r="A14" s="3" t="s">
        <v>255</v>
      </c>
    </row>
    <row r="15" spans="1:19">
      <c r="A15" s="4" t="s">
        <v>282</v>
      </c>
      <c r="C15" s="4" t="s">
        <v>283</v>
      </c>
    </row>
    <row r="16" spans="1:19">
      <c r="A16" s="4" t="s">
        <v>284</v>
      </c>
      <c r="C16" s="4" t="s">
        <v>288</v>
      </c>
    </row>
    <row r="17" spans="1:19">
      <c r="A17" s="4" t="s">
        <v>286</v>
      </c>
      <c r="C17" s="7" t="n">
        <v>44300</v>
      </c>
    </row>
    <row r="18" spans="1:19">
      <c r="A18" s="4" t="s">
        <v>279</v>
      </c>
      <c r="R18" s="5" t="n">
        <v>82000</v>
      </c>
    </row>
    <row r="19" spans="1:19">
      <c r="A19" s="4" t="s">
        <v>280</v>
      </c>
      <c r="R19" s="5" t="n">
        <v>40000</v>
      </c>
    </row>
    <row r="20" spans="1:19">
      <c r="A20" s="4" t="s">
        <v>289</v>
      </c>
    </row>
    <row r="21" spans="1:19">
      <c r="A21" s="3" t="s">
        <v>255</v>
      </c>
    </row>
    <row r="22" spans="1:19">
      <c r="A22" s="4" t="s">
        <v>282</v>
      </c>
      <c r="F22" s="4" t="s">
        <v>290</v>
      </c>
    </row>
    <row r="23" spans="1:19">
      <c r="A23" s="4" t="s">
        <v>284</v>
      </c>
      <c r="F23" s="4" t="s">
        <v>291</v>
      </c>
    </row>
    <row r="24" spans="1:19">
      <c r="A24" s="4" t="s">
        <v>286</v>
      </c>
      <c r="F24" s="7" t="n">
        <v>22750</v>
      </c>
    </row>
    <row r="25" spans="1:19">
      <c r="A25" s="4" t="s">
        <v>279</v>
      </c>
      <c r="R25" s="5" t="n">
        <v>22000</v>
      </c>
    </row>
    <row r="26" spans="1:19">
      <c r="A26" s="4" t="s">
        <v>292</v>
      </c>
    </row>
    <row r="27" spans="1:19">
      <c r="A27" s="3" t="s">
        <v>255</v>
      </c>
    </row>
    <row r="28" spans="1:19">
      <c r="A28" s="4" t="s">
        <v>282</v>
      </c>
      <c r="G28" s="4" t="s">
        <v>283</v>
      </c>
    </row>
    <row r="29" spans="1:19">
      <c r="A29" s="4" t="s">
        <v>284</v>
      </c>
      <c r="G29" s="4" t="s">
        <v>293</v>
      </c>
    </row>
    <row r="30" spans="1:19">
      <c r="A30" s="4" t="s">
        <v>286</v>
      </c>
      <c r="G30" s="7" t="n">
        <v>67300</v>
      </c>
      <c r="O30" s="7" t="n">
        <v>202000</v>
      </c>
    </row>
    <row r="31" spans="1:19">
      <c r="A31" s="4" t="s">
        <v>294</v>
      </c>
    </row>
    <row r="32" spans="1:19">
      <c r="A32" s="3" t="s">
        <v>255</v>
      </c>
    </row>
    <row r="33" spans="1:19">
      <c r="A33" s="4" t="s">
        <v>282</v>
      </c>
      <c r="J33" s="4" t="s">
        <v>295</v>
      </c>
    </row>
    <row r="34" spans="1:19">
      <c r="A34" s="4" t="s">
        <v>284</v>
      </c>
      <c r="J34" s="4" t="s">
        <v>296</v>
      </c>
    </row>
    <row r="35" spans="1:19">
      <c r="A35" s="4" t="s">
        <v>286</v>
      </c>
      <c r="D35" s="7" t="n">
        <v>58000</v>
      </c>
      <c r="E35" s="7" t="n">
        <v>58000</v>
      </c>
      <c r="H35" s="7" t="n">
        <v>16000</v>
      </c>
      <c r="I35" s="7" t="n">
        <v>42000</v>
      </c>
      <c r="Q35" s="7" t="n">
        <v>174000</v>
      </c>
    </row>
    <row r="36" spans="1:19">
      <c r="A36" s="4" t="s">
        <v>297</v>
      </c>
    </row>
    <row r="37" spans="1:19">
      <c r="A37" s="3" t="s">
        <v>255</v>
      </c>
    </row>
    <row r="38" spans="1:19">
      <c r="A38" s="4" t="s">
        <v>282</v>
      </c>
      <c r="K38" s="4" t="s">
        <v>283</v>
      </c>
    </row>
    <row r="39" spans="1:19">
      <c r="A39" s="4" t="s">
        <v>284</v>
      </c>
      <c r="K39" s="4" t="s">
        <v>298</v>
      </c>
    </row>
    <row r="40" spans="1:19">
      <c r="A40" s="4" t="s">
        <v>286</v>
      </c>
      <c r="K40" s="7" t="n">
        <v>84000</v>
      </c>
      <c r="P40" s="7" t="n">
        <v>252000</v>
      </c>
    </row>
    <row r="41" spans="1:19">
      <c r="A41" s="4" t="s">
        <v>279</v>
      </c>
      <c r="R41" s="7" t="n">
        <v>0</v>
      </c>
    </row>
    <row r="42" spans="1:19">
      <c r="A42" s="4" t="s">
        <v>299</v>
      </c>
    </row>
    <row r="43" spans="1:19">
      <c r="A43" s="3" t="s">
        <v>255</v>
      </c>
    </row>
    <row r="44" spans="1:19">
      <c r="A44" s="4" t="s">
        <v>286</v>
      </c>
      <c r="M44" s="7" t="n">
        <v>276000</v>
      </c>
    </row>
    <row r="45" spans="1:19">
      <c r="A45" s="4" t="s">
        <v>300</v>
      </c>
    </row>
    <row r="46" spans="1:19">
      <c r="A46" s="3" t="s">
        <v>255</v>
      </c>
    </row>
    <row r="47" spans="1:19">
      <c r="A47" s="4" t="s">
        <v>286</v>
      </c>
      <c r="N47" s="7" t="n">
        <v>132800</v>
      </c>
    </row>
    <row r="48" spans="1:19">
      <c r="A48" s="4" t="s">
        <v>301</v>
      </c>
    </row>
    <row r="49" spans="1:19">
      <c r="A49" s="3" t="s">
        <v>255</v>
      </c>
    </row>
    <row r="50" spans="1:19">
      <c r="A50" s="4" t="s">
        <v>286</v>
      </c>
      <c r="L50" s="7" t="n">
        <v>182000</v>
      </c>
    </row>
  </sheetData>
  <mergeCells count="3">
    <mergeCell ref="A1:A2"/>
    <mergeCell ref="B1:K1"/>
    <mergeCell ref="M1:P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23</v>
      </c>
    </row>
    <row r="2" spans="1:3">
      <c r="A2" s="3" t="s">
        <v>303</v>
      </c>
    </row>
    <row r="3" spans="1:3">
      <c r="A3" s="4" t="s">
        <v>304</v>
      </c>
      <c r="B3" s="7" t="n">
        <v>18262</v>
      </c>
      <c r="C3" s="7" t="n">
        <v>14692</v>
      </c>
    </row>
    <row r="4" spans="1:3">
      <c r="A4" s="12" t="n">
        <v>1</v>
      </c>
    </row>
    <row r="5" spans="1:3">
      <c r="A5" s="3" t="s">
        <v>303</v>
      </c>
    </row>
    <row r="6" spans="1:3">
      <c r="A6" s="4" t="s">
        <v>304</v>
      </c>
      <c r="B6" s="5" t="n">
        <v>6137</v>
      </c>
      <c r="C6" s="5" t="n">
        <v>1338</v>
      </c>
    </row>
    <row r="7" spans="1:3">
      <c r="A7" s="12" t="n">
        <v>2</v>
      </c>
    </row>
    <row r="8" spans="1:3">
      <c r="A8" s="3" t="s">
        <v>303</v>
      </c>
    </row>
    <row r="9" spans="1:3">
      <c r="A9" s="4" t="s">
        <v>304</v>
      </c>
      <c r="B9" s="5" t="n">
        <v>12125</v>
      </c>
      <c r="C9" s="5" t="n">
        <v>13354</v>
      </c>
    </row>
    <row r="10" spans="1:3">
      <c r="A10" s="12" t="n">
        <v>3</v>
      </c>
    </row>
    <row r="11" spans="1:3">
      <c r="A11" s="3" t="s">
        <v>303</v>
      </c>
    </row>
    <row r="12" spans="1:3">
      <c r="A12" s="4" t="s">
        <v>304</v>
      </c>
      <c r="B12" s="5" t="n">
        <v>0</v>
      </c>
      <c r="C12" s="5" t="n">
        <v>0</v>
      </c>
    </row>
    <row r="13" spans="1:3">
      <c r="A13" s="4" t="s">
        <v>305</v>
      </c>
    </row>
    <row r="14" spans="1:3">
      <c r="A14" s="3" t="s">
        <v>303</v>
      </c>
    </row>
    <row r="15" spans="1:3">
      <c r="A15" s="4" t="s">
        <v>306</v>
      </c>
      <c r="B15" s="5" t="n">
        <v>18262</v>
      </c>
      <c r="C15" s="5" t="n">
        <v>14692</v>
      </c>
    </row>
    <row r="16" spans="1:3">
      <c r="A16" s="4" t="s">
        <v>307</v>
      </c>
    </row>
    <row r="17" spans="1:3">
      <c r="A17" s="3" t="s">
        <v>303</v>
      </c>
    </row>
    <row r="18" spans="1:3">
      <c r="A18" s="4" t="s">
        <v>306</v>
      </c>
      <c r="B18" s="5" t="n">
        <v>6137</v>
      </c>
      <c r="C18" s="5" t="n">
        <v>1338</v>
      </c>
    </row>
    <row r="19" spans="1:3">
      <c r="A19" s="4" t="s">
        <v>308</v>
      </c>
    </row>
    <row r="20" spans="1:3">
      <c r="A20" s="3" t="s">
        <v>303</v>
      </c>
    </row>
    <row r="21" spans="1:3">
      <c r="A21" s="4" t="s">
        <v>306</v>
      </c>
      <c r="B21" s="5" t="n">
        <v>12125</v>
      </c>
      <c r="C21" s="5" t="n">
        <v>13354</v>
      </c>
    </row>
    <row r="22" spans="1:3">
      <c r="A22" s="4" t="s">
        <v>309</v>
      </c>
    </row>
    <row r="23" spans="1:3">
      <c r="A23" s="3" t="s">
        <v>303</v>
      </c>
    </row>
    <row r="24" spans="1:3">
      <c r="A24" s="4" t="s">
        <v>306</v>
      </c>
      <c r="B24" s="7" t="n">
        <v>0</v>
      </c>
      <c r="C24"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310</v>
      </c>
      <c r="B1" s="2" t="s">
        <v>2</v>
      </c>
      <c r="C1" s="2" t="s">
        <v>311</v>
      </c>
      <c r="D1" s="2" t="s">
        <v>312</v>
      </c>
      <c r="E1" s="2" t="s">
        <v>23</v>
      </c>
    </row>
    <row r="2" spans="1:5">
      <c r="A2" s="3" t="s">
        <v>132</v>
      </c>
    </row>
    <row r="3" spans="1:5">
      <c r="A3" s="4" t="s">
        <v>313</v>
      </c>
      <c r="B3" s="5" t="n">
        <v>200000000</v>
      </c>
      <c r="C3" s="5" t="n">
        <v>200000000</v>
      </c>
      <c r="D3" s="5" t="n">
        <v>100000000</v>
      </c>
      <c r="E3" s="5" t="n">
        <v>100000000</v>
      </c>
    </row>
    <row r="4" spans="1:5">
      <c r="A4" s="4" t="s">
        <v>314</v>
      </c>
      <c r="B4" s="5" t="n">
        <v>10000000</v>
      </c>
      <c r="E4" s="5" t="n">
        <v>10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71"/>
    <col customWidth="1" max="2" min="2" width="37"/>
    <col customWidth="1" max="3" min="3" width="37"/>
    <col customWidth="1" max="4" min="4" width="37"/>
    <col customWidth="1" max="5" min="5" width="37"/>
    <col customWidth="1" max="6" min="6" width="21"/>
    <col customWidth="1" max="7" min="7" width="29"/>
    <col customWidth="1" max="8" min="8" width="24"/>
  </cols>
  <sheetData>
    <row r="1" spans="1:8">
      <c r="A1" s="1" t="s">
        <v>315</v>
      </c>
      <c r="B1" s="2" t="s">
        <v>199</v>
      </c>
      <c r="C1" s="2" t="s">
        <v>200</v>
      </c>
      <c r="D1" s="2" t="s">
        <v>201</v>
      </c>
      <c r="E1" s="2" t="s">
        <v>316</v>
      </c>
      <c r="F1" s="2" t="s">
        <v>203</v>
      </c>
      <c r="G1" s="2" t="s">
        <v>317</v>
      </c>
      <c r="H1" s="2" t="s">
        <v>318</v>
      </c>
    </row>
    <row r="2" spans="1:8">
      <c r="A2" s="3" t="s">
        <v>319</v>
      </c>
    </row>
    <row r="3" spans="1:8">
      <c r="A3" s="4" t="s">
        <v>320</v>
      </c>
      <c r="G3" s="5" t="n">
        <v>1</v>
      </c>
    </row>
    <row r="4" spans="1:8">
      <c r="A4" s="4" t="s">
        <v>321</v>
      </c>
      <c r="G4" s="7" t="n">
        <v>40000000</v>
      </c>
    </row>
    <row r="5" spans="1:8">
      <c r="A5" s="4" t="s">
        <v>60</v>
      </c>
      <c r="B5" s="8" t="n">
        <v>0.001</v>
      </c>
      <c r="C5" s="8" t="n">
        <v>0.001</v>
      </c>
      <c r="E5" s="8" t="n">
        <v>0.001</v>
      </c>
      <c r="H5" s="8" t="n">
        <v>0.001</v>
      </c>
    </row>
    <row r="6" spans="1:8">
      <c r="A6" s="4" t="s">
        <v>322</v>
      </c>
      <c r="B6" s="9" t="n">
        <v>1.5</v>
      </c>
      <c r="C6" s="9" t="n">
        <v>1.5</v>
      </c>
      <c r="D6" s="7" t="n">
        <v>1</v>
      </c>
      <c r="E6" s="9" t="n">
        <v>1.68</v>
      </c>
    </row>
    <row r="7" spans="1:8">
      <c r="A7" s="4" t="s">
        <v>323</v>
      </c>
      <c r="B7" s="7" t="n">
        <v>15200000</v>
      </c>
      <c r="C7" s="7" t="n">
        <v>15200000</v>
      </c>
      <c r="D7" s="7" t="n">
        <v>8800000</v>
      </c>
      <c r="E7" s="7" t="n">
        <v>17316000</v>
      </c>
      <c r="F7" s="7" t="n">
        <v>10448000</v>
      </c>
    </row>
    <row r="8" spans="1:8">
      <c r="A8" s="4" t="s">
        <v>324</v>
      </c>
    </row>
    <row r="9" spans="1:8">
      <c r="A9" s="3" t="s">
        <v>319</v>
      </c>
    </row>
    <row r="10" spans="1:8">
      <c r="A10" s="4" t="s">
        <v>325</v>
      </c>
      <c r="E10" s="5" t="n">
        <v>2300000</v>
      </c>
    </row>
    <row r="11" spans="1:8">
      <c r="A11" s="4" t="s">
        <v>326</v>
      </c>
      <c r="E11" s="9" t="n">
        <v>2.98</v>
      </c>
    </row>
    <row r="12" spans="1:8">
      <c r="A12" s="4" t="s">
        <v>210</v>
      </c>
    </row>
    <row r="13" spans="1:8">
      <c r="A13" s="3" t="s">
        <v>319</v>
      </c>
    </row>
    <row r="14" spans="1:8">
      <c r="A14" s="4" t="s">
        <v>327</v>
      </c>
      <c r="B14" s="5" t="n">
        <v>11300000</v>
      </c>
      <c r="C14" s="5" t="n">
        <v>11333333</v>
      </c>
      <c r="D14" s="5" t="n">
        <v>1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328</v>
      </c>
      <c r="B1" s="2" t="s">
        <v>311</v>
      </c>
      <c r="C1" s="2" t="s">
        <v>329</v>
      </c>
      <c r="D1" s="2" t="s">
        <v>2</v>
      </c>
    </row>
    <row r="2" spans="1:4">
      <c r="A2" s="3" t="s">
        <v>330</v>
      </c>
    </row>
    <row r="3" spans="1:4">
      <c r="A3" s="4" t="s">
        <v>331</v>
      </c>
      <c r="B3" s="5" t="n">
        <v>1500000</v>
      </c>
      <c r="C3" s="5" t="n">
        <v>2500000</v>
      </c>
    </row>
    <row r="4" spans="1:4">
      <c r="A4" s="4" t="s">
        <v>332</v>
      </c>
      <c r="D4" s="5" t="n">
        <v>12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3</v>
      </c>
      <c r="B1" s="2" t="s">
        <v>311</v>
      </c>
      <c r="C1" s="2" t="s">
        <v>329</v>
      </c>
      <c r="D1" s="2" t="s">
        <v>2</v>
      </c>
    </row>
    <row r="2" spans="1:4">
      <c r="A2" s="3" t="s">
        <v>330</v>
      </c>
    </row>
    <row r="3" spans="1:4">
      <c r="A3" s="4" t="s">
        <v>331</v>
      </c>
      <c r="B3" s="5" t="n">
        <v>1500000</v>
      </c>
      <c r="C3" s="5" t="n">
        <v>1000000</v>
      </c>
    </row>
    <row r="4" spans="1:4">
      <c r="A4" s="4" t="s">
        <v>332</v>
      </c>
      <c r="D4" s="5" t="n">
        <v>48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4"/>
    <col customWidth="1" max="7" min="7" width="14"/>
    <col customWidth="1" max="8" min="8" width="14"/>
    <col customWidth="1" max="9" min="9" width="14"/>
  </cols>
  <sheetData>
    <row r="1" spans="1:9">
      <c r="A1" s="1" t="s">
        <v>334</v>
      </c>
      <c r="B1" s="2" t="s">
        <v>65</v>
      </c>
      <c r="D1" s="2" t="s">
        <v>1</v>
      </c>
    </row>
    <row r="2" spans="1:9">
      <c r="B2" s="2" t="s">
        <v>2</v>
      </c>
      <c r="C2" s="2" t="s">
        <v>66</v>
      </c>
      <c r="D2" s="2" t="s">
        <v>2</v>
      </c>
      <c r="E2" s="2" t="s">
        <v>66</v>
      </c>
      <c r="F2" s="2" t="s">
        <v>335</v>
      </c>
      <c r="G2" s="2" t="s">
        <v>336</v>
      </c>
      <c r="H2" s="2" t="s">
        <v>23</v>
      </c>
      <c r="I2" s="2" t="s">
        <v>337</v>
      </c>
    </row>
    <row r="3" spans="1:9">
      <c r="A3" s="3" t="s">
        <v>330</v>
      </c>
    </row>
    <row r="4" spans="1:9">
      <c r="A4" s="4" t="s">
        <v>338</v>
      </c>
      <c r="B4" s="7" t="n">
        <v>309000</v>
      </c>
      <c r="C4" s="7" t="n">
        <v>581000</v>
      </c>
      <c r="D4" s="7" t="n">
        <v>309000</v>
      </c>
      <c r="E4" s="7" t="n">
        <v>581000</v>
      </c>
    </row>
    <row r="5" spans="1:9">
      <c r="A5" s="4" t="s">
        <v>339</v>
      </c>
      <c r="B5" s="9" t="n">
        <v>1.68</v>
      </c>
      <c r="D5" s="9" t="n">
        <v>1.68</v>
      </c>
      <c r="F5" s="9" t="n">
        <v>1.5</v>
      </c>
      <c r="G5" s="9" t="n">
        <v>1.5</v>
      </c>
      <c r="I5" s="7" t="n">
        <v>1</v>
      </c>
    </row>
    <row r="6" spans="1:9">
      <c r="A6" s="4" t="s">
        <v>340</v>
      </c>
      <c r="D6" s="7" t="n">
        <v>111000</v>
      </c>
      <c r="E6" s="5" t="n">
        <v>0</v>
      </c>
    </row>
    <row r="7" spans="1:9">
      <c r="A7" s="4" t="s">
        <v>341</v>
      </c>
      <c r="D7" s="5" t="n">
        <v>82000</v>
      </c>
      <c r="E7" s="5" t="n">
        <v>0</v>
      </c>
    </row>
    <row r="8" spans="1:9">
      <c r="A8" s="4" t="s">
        <v>342</v>
      </c>
      <c r="B8" s="7" t="n">
        <v>395000</v>
      </c>
      <c r="C8" s="7" t="n">
        <v>457000</v>
      </c>
      <c r="D8" s="7" t="n">
        <v>1060000</v>
      </c>
      <c r="E8" s="7" t="n">
        <v>1458000</v>
      </c>
    </row>
    <row r="9" spans="1:9">
      <c r="A9" s="4" t="s">
        <v>343</v>
      </c>
      <c r="B9" s="9" t="n">
        <v>1.55</v>
      </c>
      <c r="D9" s="9" t="n">
        <v>1.55</v>
      </c>
      <c r="H9" s="9" t="n">
        <v>1.68</v>
      </c>
    </row>
    <row r="10" spans="1:9">
      <c r="A10" s="4" t="s">
        <v>344</v>
      </c>
    </row>
    <row r="11" spans="1:9">
      <c r="A11" s="3" t="s">
        <v>330</v>
      </c>
    </row>
    <row r="12" spans="1:9">
      <c r="A12" s="4" t="s">
        <v>345</v>
      </c>
      <c r="B12" s="5" t="n">
        <v>0</v>
      </c>
      <c r="C12" s="5" t="n">
        <v>842000</v>
      </c>
      <c r="D12" s="5" t="n">
        <v>0</v>
      </c>
      <c r="E12" s="5" t="n">
        <v>842000</v>
      </c>
    </row>
    <row r="13" spans="1:9">
      <c r="A13" s="4" t="s">
        <v>346</v>
      </c>
      <c r="C13" s="9" t="n">
        <v>0.46</v>
      </c>
      <c r="E13" s="9" t="n">
        <v>0.46</v>
      </c>
    </row>
    <row r="14" spans="1:9">
      <c r="A14" s="4" t="s">
        <v>342</v>
      </c>
      <c r="B14" s="7" t="n">
        <v>60000</v>
      </c>
      <c r="D14" s="7" t="n">
        <v>185000</v>
      </c>
    </row>
    <row r="15" spans="1:9">
      <c r="A15" s="4" t="s">
        <v>347</v>
      </c>
    </row>
    <row r="16" spans="1:9">
      <c r="A16" s="3" t="s">
        <v>330</v>
      </c>
    </row>
    <row r="17" spans="1:9">
      <c r="A17" s="4" t="s">
        <v>342</v>
      </c>
      <c r="B17" s="5" t="n">
        <v>295000</v>
      </c>
      <c r="D17" s="5" t="n">
        <v>768000</v>
      </c>
    </row>
    <row r="18" spans="1:9">
      <c r="A18" s="4" t="s">
        <v>348</v>
      </c>
    </row>
    <row r="19" spans="1:9">
      <c r="A19" s="3" t="s">
        <v>330</v>
      </c>
    </row>
    <row r="20" spans="1:9">
      <c r="A20" s="4" t="s">
        <v>342</v>
      </c>
      <c r="B20" s="5" t="n">
        <v>0</v>
      </c>
      <c r="D20" s="5" t="n">
        <v>0</v>
      </c>
    </row>
    <row r="21" spans="1:9">
      <c r="A21" s="4" t="s">
        <v>349</v>
      </c>
    </row>
    <row r="22" spans="1:9">
      <c r="A22" s="3" t="s">
        <v>330</v>
      </c>
    </row>
    <row r="23" spans="1:9">
      <c r="A23" s="4" t="s">
        <v>350</v>
      </c>
      <c r="B23" s="5" t="n">
        <v>2300000</v>
      </c>
      <c r="C23" s="7" t="n">
        <v>1300000</v>
      </c>
      <c r="D23" s="7" t="n">
        <v>2300000</v>
      </c>
      <c r="E23" s="7" t="n">
        <v>1300000</v>
      </c>
    </row>
    <row r="24" spans="1:9">
      <c r="A24" s="4" t="s">
        <v>351</v>
      </c>
      <c r="D24" s="4" t="s">
        <v>283</v>
      </c>
    </row>
    <row r="25" spans="1:9">
      <c r="A25" s="4" t="s">
        <v>352</v>
      </c>
    </row>
    <row r="26" spans="1:9">
      <c r="A26" s="3" t="s">
        <v>330</v>
      </c>
    </row>
    <row r="27" spans="1:9">
      <c r="A27" s="4" t="s">
        <v>353</v>
      </c>
      <c r="D27" s="4" t="s">
        <v>354</v>
      </c>
    </row>
    <row r="28" spans="1:9">
      <c r="A28" s="4" t="s">
        <v>350</v>
      </c>
      <c r="B28" s="7" t="n">
        <v>19000</v>
      </c>
      <c r="D28" s="7" t="n">
        <v>19000</v>
      </c>
    </row>
    <row r="29" spans="1:9">
      <c r="A29" s="4" t="s">
        <v>351</v>
      </c>
      <c r="D29" s="4" t="s">
        <v>355</v>
      </c>
    </row>
    <row r="30" spans="1:9">
      <c r="A30" s="4" t="s">
        <v>343</v>
      </c>
      <c r="B30" s="9" t="n">
        <v>0.41</v>
      </c>
      <c r="C30" s="9" t="n">
        <v>0.31</v>
      </c>
      <c r="D30" s="9" t="n">
        <v>0.41</v>
      </c>
      <c r="E30" s="9" t="n">
        <v>0.31</v>
      </c>
    </row>
    <row r="31" spans="1:9">
      <c r="A31" s="4" t="s">
        <v>356</v>
      </c>
      <c r="B31" s="5" t="n">
        <v>1800000</v>
      </c>
      <c r="D31" s="5" t="n">
        <v>1800000</v>
      </c>
    </row>
    <row r="32" spans="1:9">
      <c r="A32" s="4" t="s">
        <v>357</v>
      </c>
      <c r="B32" s="7" t="n">
        <v>40000</v>
      </c>
      <c r="D32" s="7" t="n">
        <v>107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65</v>
      </c>
      <c r="D1" s="2" t="s">
        <v>1</v>
      </c>
    </row>
    <row r="2" spans="1:5">
      <c r="B2" s="2" t="s">
        <v>2</v>
      </c>
      <c r="C2" s="2" t="s">
        <v>66</v>
      </c>
      <c r="D2" s="2" t="s">
        <v>2</v>
      </c>
      <c r="E2" s="2" t="s">
        <v>66</v>
      </c>
    </row>
    <row r="3" spans="1:5">
      <c r="A3" s="3" t="s">
        <v>359</v>
      </c>
    </row>
    <row r="4" spans="1:5">
      <c r="A4" s="4" t="s">
        <v>360</v>
      </c>
      <c r="B4" s="7" t="n">
        <v>395000</v>
      </c>
      <c r="C4" s="7" t="n">
        <v>457000</v>
      </c>
      <c r="D4" s="7" t="n">
        <v>1060000</v>
      </c>
      <c r="E4" s="7" t="n">
        <v>1458000</v>
      </c>
    </row>
    <row r="5" spans="1:5">
      <c r="A5" s="4" t="s">
        <v>361</v>
      </c>
      <c r="B5" s="5" t="n">
        <v>0</v>
      </c>
      <c r="C5" s="5" t="n">
        <v>0</v>
      </c>
      <c r="D5" s="5" t="n">
        <v>0</v>
      </c>
      <c r="E5" s="5" t="n">
        <v>0</v>
      </c>
    </row>
    <row r="6" spans="1:5">
      <c r="A6" s="4" t="s">
        <v>69</v>
      </c>
    </row>
    <row r="7" spans="1:5">
      <c r="A7" s="3" t="s">
        <v>359</v>
      </c>
    </row>
    <row r="8" spans="1:5">
      <c r="A8" s="4" t="s">
        <v>360</v>
      </c>
      <c r="B8" s="5" t="n">
        <v>32000</v>
      </c>
      <c r="C8" s="5" t="n">
        <v>34000</v>
      </c>
      <c r="D8" s="5" t="n">
        <v>85000</v>
      </c>
      <c r="E8" s="5" t="n">
        <v>119000</v>
      </c>
    </row>
    <row r="9" spans="1:5">
      <c r="A9" s="4" t="s">
        <v>72</v>
      </c>
    </row>
    <row r="10" spans="1:5">
      <c r="A10" s="3" t="s">
        <v>359</v>
      </c>
    </row>
    <row r="11" spans="1:5">
      <c r="A11" s="4" t="s">
        <v>360</v>
      </c>
      <c r="B11" s="5" t="n">
        <v>151000</v>
      </c>
      <c r="C11" s="5" t="n">
        <v>137000</v>
      </c>
      <c r="D11" s="5" t="n">
        <v>424000</v>
      </c>
      <c r="E11" s="5" t="n">
        <v>603000</v>
      </c>
    </row>
    <row r="12" spans="1:5">
      <c r="A12" s="4" t="s">
        <v>73</v>
      </c>
    </row>
    <row r="13" spans="1:5">
      <c r="A13" s="3" t="s">
        <v>359</v>
      </c>
    </row>
    <row r="14" spans="1:5">
      <c r="A14" s="4" t="s">
        <v>360</v>
      </c>
      <c r="B14" s="7" t="n">
        <v>212000</v>
      </c>
      <c r="C14" s="7" t="n">
        <v>286000</v>
      </c>
      <c r="D14" s="7" t="n">
        <v>551000</v>
      </c>
      <c r="E14" s="7" t="n">
        <v>736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311</v>
      </c>
      <c r="C1" s="2" t="s">
        <v>329</v>
      </c>
      <c r="D1" s="2" t="s">
        <v>2</v>
      </c>
    </row>
    <row r="2" spans="1:4">
      <c r="A2" s="3" t="s">
        <v>363</v>
      </c>
    </row>
    <row r="3" spans="1:4">
      <c r="A3" s="4" t="s">
        <v>364</v>
      </c>
      <c r="D3" s="5" t="n">
        <v>942000</v>
      </c>
    </row>
    <row r="4" spans="1:4">
      <c r="A4" s="4" t="s">
        <v>365</v>
      </c>
      <c r="D4" s="5" t="n">
        <v>-1737000</v>
      </c>
    </row>
    <row r="5" spans="1:4">
      <c r="A5" s="4" t="s">
        <v>366</v>
      </c>
      <c r="D5" s="5" t="n">
        <v>240000</v>
      </c>
    </row>
    <row r="6" spans="1:4">
      <c r="A6" s="4" t="s">
        <v>367</v>
      </c>
    </row>
    <row r="7" spans="1:4">
      <c r="A7" s="3" t="s">
        <v>363</v>
      </c>
    </row>
    <row r="8" spans="1:4">
      <c r="A8" s="4" t="s">
        <v>368</v>
      </c>
      <c r="B8" s="5" t="n">
        <v>1500000</v>
      </c>
      <c r="C8" s="5" t="n">
        <v>2500000</v>
      </c>
    </row>
    <row r="9" spans="1:4">
      <c r="A9" s="4" t="s">
        <v>369</v>
      </c>
      <c r="D9" s="5" t="n">
        <v>12000000</v>
      </c>
    </row>
    <row r="10" spans="1:4">
      <c r="A10" s="4" t="s">
        <v>370</v>
      </c>
    </row>
    <row r="11" spans="1:4">
      <c r="A11" s="3" t="s">
        <v>363</v>
      </c>
    </row>
    <row r="12" spans="1:4">
      <c r="A12" s="4" t="s">
        <v>371</v>
      </c>
      <c r="D12" s="5" t="n">
        <v>2632000</v>
      </c>
    </row>
    <row r="13" spans="1:4">
      <c r="A13" s="4" t="s">
        <v>368</v>
      </c>
      <c r="D13" s="5" t="n">
        <v>1500000</v>
      </c>
    </row>
    <row r="14" spans="1:4">
      <c r="A14" s="4" t="s">
        <v>364</v>
      </c>
      <c r="D14" s="5" t="n">
        <v>942000</v>
      </c>
    </row>
    <row r="15" spans="1:4">
      <c r="A15" s="4" t="s">
        <v>365</v>
      </c>
      <c r="D15" s="5" t="n">
        <v>-1737000</v>
      </c>
    </row>
    <row r="16" spans="1:4">
      <c r="A16" s="4" t="s">
        <v>366</v>
      </c>
      <c r="D16" s="5" t="n">
        <v>240000</v>
      </c>
    </row>
    <row r="17" spans="1:4">
      <c r="A17" s="4" t="s">
        <v>369</v>
      </c>
      <c r="D17" s="5" t="n">
        <v>357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8</v>
      </c>
      <c r="B4" s="7" t="n">
        <v>2972</v>
      </c>
      <c r="C4" s="7" t="n">
        <v>2809</v>
      </c>
      <c r="D4" s="7" t="n">
        <v>9168</v>
      </c>
      <c r="E4" s="7" t="n">
        <v>8476</v>
      </c>
    </row>
    <row r="5" spans="1:5">
      <c r="A5" s="4" t="s">
        <v>69</v>
      </c>
      <c r="B5" s="5" t="n">
        <v>1706</v>
      </c>
      <c r="C5" s="5" t="n">
        <v>1918</v>
      </c>
      <c r="D5" s="5" t="n">
        <v>5149</v>
      </c>
      <c r="E5" s="5" t="n">
        <v>5653</v>
      </c>
    </row>
    <row r="6" spans="1:5">
      <c r="A6" s="4" t="s">
        <v>70</v>
      </c>
      <c r="B6" s="5" t="n">
        <v>1266</v>
      </c>
      <c r="C6" s="5" t="n">
        <v>891</v>
      </c>
      <c r="D6" s="5" t="n">
        <v>4019</v>
      </c>
      <c r="E6" s="5" t="n">
        <v>2823</v>
      </c>
    </row>
    <row r="7" spans="1:5">
      <c r="A7" s="3" t="s">
        <v>71</v>
      </c>
    </row>
    <row r="8" spans="1:5">
      <c r="A8" s="4" t="s">
        <v>72</v>
      </c>
      <c r="B8" s="5" t="n">
        <v>2368</v>
      </c>
      <c r="C8" s="5" t="n">
        <v>2755</v>
      </c>
      <c r="D8" s="5" t="n">
        <v>7114</v>
      </c>
      <c r="E8" s="5" t="n">
        <v>9885</v>
      </c>
    </row>
    <row r="9" spans="1:5">
      <c r="A9" s="4" t="s">
        <v>73</v>
      </c>
      <c r="B9" s="5" t="n">
        <v>2353</v>
      </c>
      <c r="C9" s="5" t="n">
        <v>2704</v>
      </c>
      <c r="D9" s="5" t="n">
        <v>7381</v>
      </c>
      <c r="E9" s="5" t="n">
        <v>7988</v>
      </c>
    </row>
    <row r="10" spans="1:5">
      <c r="A10" s="4" t="s">
        <v>74</v>
      </c>
      <c r="B10" s="5" t="n">
        <v>4721</v>
      </c>
      <c r="C10" s="5" t="n">
        <v>5459</v>
      </c>
      <c r="D10" s="5" t="n">
        <v>14495</v>
      </c>
      <c r="E10" s="5" t="n">
        <v>17873</v>
      </c>
    </row>
    <row r="11" spans="1:5">
      <c r="A11" s="4" t="s">
        <v>75</v>
      </c>
      <c r="B11" s="5" t="n">
        <v>-3455</v>
      </c>
      <c r="C11" s="5" t="n">
        <v>-4568</v>
      </c>
      <c r="D11" s="5" t="n">
        <v>-10476</v>
      </c>
      <c r="E11" s="5" t="n">
        <v>-15050</v>
      </c>
    </row>
    <row r="12" spans="1:5">
      <c r="A12" s="4" t="s">
        <v>76</v>
      </c>
      <c r="B12" s="5" t="n">
        <v>-15</v>
      </c>
      <c r="C12" s="5" t="n">
        <v>-37</v>
      </c>
      <c r="D12" s="5" t="n">
        <v>-97</v>
      </c>
      <c r="E12" s="5" t="n">
        <v>-109</v>
      </c>
    </row>
    <row r="13" spans="1:5">
      <c r="A13" s="4" t="s">
        <v>77</v>
      </c>
      <c r="B13" s="5" t="n">
        <v>-3</v>
      </c>
      <c r="C13" s="5" t="n">
        <v>-41</v>
      </c>
      <c r="D13" s="5" t="n">
        <v>-2</v>
      </c>
      <c r="E13" s="5" t="n">
        <v>-63</v>
      </c>
    </row>
    <row r="14" spans="1:5">
      <c r="A14" s="4" t="s">
        <v>78</v>
      </c>
      <c r="B14" s="5" t="n">
        <v>-3473</v>
      </c>
      <c r="C14" s="5" t="n">
        <v>-4646</v>
      </c>
      <c r="D14" s="5" t="n">
        <v>-10575</v>
      </c>
      <c r="E14" s="5" t="n">
        <v>-15222</v>
      </c>
    </row>
    <row r="15" spans="1:5">
      <c r="A15" s="4" t="s">
        <v>79</v>
      </c>
      <c r="B15" s="5" t="n">
        <v>77</v>
      </c>
      <c r="C15" s="5" t="n">
        <v>-23</v>
      </c>
      <c r="D15" s="5" t="n">
        <v>147</v>
      </c>
      <c r="E15" s="5" t="n">
        <v>68</v>
      </c>
    </row>
    <row r="16" spans="1:5">
      <c r="A16" s="4" t="s">
        <v>80</v>
      </c>
      <c r="B16" s="7" t="n">
        <v>-3550</v>
      </c>
      <c r="C16" s="7" t="n">
        <v>-4623</v>
      </c>
      <c r="D16" s="7" t="n">
        <v>-10722</v>
      </c>
      <c r="E16" s="7" t="n">
        <v>-15290</v>
      </c>
    </row>
    <row r="17" spans="1:5">
      <c r="A17" s="3" t="s">
        <v>81</v>
      </c>
    </row>
    <row r="18" spans="1:5">
      <c r="A18" s="4" t="s">
        <v>82</v>
      </c>
      <c r="B18" s="9" t="n">
        <v>-0.04</v>
      </c>
      <c r="C18" s="9" t="n">
        <v>-0.07000000000000001</v>
      </c>
      <c r="D18" s="9" t="n">
        <v>-0.14</v>
      </c>
      <c r="E18" s="9" t="n">
        <v>-0.24</v>
      </c>
    </row>
    <row r="19" spans="1:5">
      <c r="A19" s="4" t="s">
        <v>83</v>
      </c>
      <c r="B19" s="9" t="n">
        <v>-0.04</v>
      </c>
      <c r="C19" s="9" t="n">
        <v>-0.07000000000000001</v>
      </c>
      <c r="D19" s="9" t="n">
        <v>-0.14</v>
      </c>
      <c r="E19" s="9" t="n">
        <v>-0.24</v>
      </c>
    </row>
    <row r="20" spans="1:5">
      <c r="A20" s="3" t="s">
        <v>84</v>
      </c>
    </row>
    <row r="21" spans="1:5">
      <c r="A21" s="4" t="s">
        <v>85</v>
      </c>
      <c r="B21" s="5" t="n">
        <v>80125</v>
      </c>
      <c r="C21" s="5" t="n">
        <v>67781</v>
      </c>
      <c r="D21" s="5" t="n">
        <v>76267</v>
      </c>
      <c r="E21" s="5" t="n">
        <v>64522</v>
      </c>
    </row>
    <row r="22" spans="1:5">
      <c r="A22" s="4" t="s">
        <v>86</v>
      </c>
      <c r="B22" s="5" t="n">
        <v>80125</v>
      </c>
      <c r="C22" s="5" t="n">
        <v>67781</v>
      </c>
      <c r="D22" s="5" t="n">
        <v>76267</v>
      </c>
      <c r="E22" s="5" t="n">
        <v>645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72</v>
      </c>
      <c r="B1" s="2" t="s">
        <v>1</v>
      </c>
    </row>
    <row r="2" spans="1:2">
      <c r="B2" s="2" t="s">
        <v>316</v>
      </c>
    </row>
    <row r="3" spans="1:2">
      <c r="A3" s="3" t="s">
        <v>373</v>
      </c>
    </row>
    <row r="4" spans="1:2">
      <c r="A4" s="4" t="s">
        <v>374</v>
      </c>
      <c r="B4" s="5" t="n">
        <v>4979</v>
      </c>
    </row>
    <row r="5" spans="1:2">
      <c r="A5" s="4" t="s">
        <v>375</v>
      </c>
      <c r="B5" s="5" t="n">
        <v>-942</v>
      </c>
    </row>
    <row r="6" spans="1:2">
      <c r="A6" s="4" t="s">
        <v>376</v>
      </c>
      <c r="B6" s="5" t="n">
        <v>-62</v>
      </c>
    </row>
    <row r="7" spans="1:2">
      <c r="A7" s="4" t="s">
        <v>377</v>
      </c>
      <c r="B7" s="5" t="n">
        <v>3975</v>
      </c>
    </row>
    <row r="8" spans="1:2">
      <c r="A8" s="4" t="s">
        <v>378</v>
      </c>
      <c r="B8" s="5" t="n">
        <v>3345</v>
      </c>
    </row>
    <row r="9" spans="1:2">
      <c r="A9" s="4" t="s">
        <v>379</v>
      </c>
      <c r="B9" s="5" t="n">
        <v>3838</v>
      </c>
    </row>
    <row r="10" spans="1:2">
      <c r="A10" s="3" t="s">
        <v>380</v>
      </c>
    </row>
    <row r="11" spans="1:2">
      <c r="A11" s="4" t="s">
        <v>381</v>
      </c>
      <c r="B11" s="9" t="n">
        <v>2.35</v>
      </c>
    </row>
    <row r="12" spans="1:2">
      <c r="A12" s="4" t="s">
        <v>382</v>
      </c>
      <c r="B12" s="10" t="n">
        <v>2.61</v>
      </c>
    </row>
    <row r="13" spans="1:2">
      <c r="A13" s="4" t="s">
        <v>383</v>
      </c>
      <c r="B13" s="10" t="n">
        <v>1.33</v>
      </c>
    </row>
    <row r="14" spans="1:2">
      <c r="A14" s="4" t="s">
        <v>384</v>
      </c>
      <c r="B14" s="10" t="n">
        <v>2.3</v>
      </c>
    </row>
    <row r="15" spans="1:2">
      <c r="A15" s="4" t="s">
        <v>385</v>
      </c>
      <c r="B15" s="10" t="n">
        <v>2.53</v>
      </c>
    </row>
    <row r="16" spans="1:2">
      <c r="A16" s="4" t="s">
        <v>386</v>
      </c>
      <c r="B16" s="9" t="n">
        <v>2.35</v>
      </c>
    </row>
    <row r="17" spans="1:2">
      <c r="A17" s="3" t="s">
        <v>387</v>
      </c>
    </row>
    <row r="18" spans="1:2">
      <c r="A18" s="4" t="s">
        <v>388</v>
      </c>
      <c r="B18" s="4" t="s">
        <v>389</v>
      </c>
    </row>
    <row r="19" spans="1:2">
      <c r="A19" s="4" t="s">
        <v>390</v>
      </c>
      <c r="B19" s="4" t="s">
        <v>391</v>
      </c>
    </row>
    <row r="20" spans="1:2">
      <c r="A20" s="4" t="s">
        <v>392</v>
      </c>
      <c r="B20" s="4" t="s">
        <v>393</v>
      </c>
    </row>
    <row r="21" spans="1:2">
      <c r="A21" s="3" t="s">
        <v>394</v>
      </c>
    </row>
    <row r="22" spans="1:2">
      <c r="A22" s="4" t="s">
        <v>395</v>
      </c>
      <c r="B22" s="7" t="n">
        <v>880</v>
      </c>
    </row>
    <row r="23" spans="1:2">
      <c r="A23" s="4" t="s">
        <v>396</v>
      </c>
      <c r="B23" s="5" t="n">
        <v>422</v>
      </c>
    </row>
    <row r="24" spans="1:2">
      <c r="A24" s="4" t="s">
        <v>397</v>
      </c>
      <c r="B24" s="7" t="n">
        <v>7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98</v>
      </c>
      <c r="B1" s="2" t="s">
        <v>1</v>
      </c>
    </row>
    <row r="2" spans="1:2">
      <c r="B2" s="2" t="s">
        <v>399</v>
      </c>
    </row>
    <row r="3" spans="1:2">
      <c r="A3" s="3" t="s">
        <v>373</v>
      </c>
    </row>
    <row r="4" spans="1:2">
      <c r="A4" s="4" t="s">
        <v>400</v>
      </c>
      <c r="B4" s="5" t="n">
        <v>1370</v>
      </c>
    </row>
    <row r="5" spans="1:2">
      <c r="A5" s="4" t="s">
        <v>401</v>
      </c>
      <c r="B5" s="5" t="n">
        <v>1737</v>
      </c>
    </row>
    <row r="6" spans="1:2">
      <c r="A6" s="4" t="s">
        <v>402</v>
      </c>
      <c r="B6" s="5" t="n">
        <v>-357</v>
      </c>
    </row>
    <row r="7" spans="1:2">
      <c r="A7" s="4" t="s">
        <v>403</v>
      </c>
      <c r="B7" s="5" t="n">
        <v>-240</v>
      </c>
    </row>
    <row r="8" spans="1:2">
      <c r="A8" s="4" t="s">
        <v>404</v>
      </c>
      <c r="B8" s="5" t="n">
        <v>2510</v>
      </c>
    </row>
    <row r="9" spans="1:2">
      <c r="A9" s="3" t="s">
        <v>405</v>
      </c>
    </row>
    <row r="10" spans="1:2">
      <c r="A10" s="4" t="s">
        <v>406</v>
      </c>
      <c r="B10" s="9" t="n">
        <v>1.68</v>
      </c>
    </row>
    <row r="11" spans="1:2">
      <c r="A11" s="4" t="s">
        <v>407</v>
      </c>
      <c r="B11" s="10" t="n">
        <v>1.4</v>
      </c>
    </row>
    <row r="12" spans="1:2">
      <c r="A12" s="4" t="s">
        <v>408</v>
      </c>
      <c r="B12" s="10" t="n">
        <v>1.33</v>
      </c>
    </row>
    <row r="13" spans="1:2">
      <c r="A13" s="4" t="s">
        <v>409</v>
      </c>
      <c r="B13" s="5" t="n">
        <v>0</v>
      </c>
    </row>
    <row r="14" spans="1:2">
      <c r="A14" s="4" t="s">
        <v>410</v>
      </c>
      <c r="B14" s="9" t="n">
        <v>1.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s>
  <sheetData>
    <row r="1" spans="1:5">
      <c r="A1" s="1" t="s">
        <v>411</v>
      </c>
      <c r="B1" s="2" t="s">
        <v>65</v>
      </c>
      <c r="D1" s="2" t="s">
        <v>1</v>
      </c>
    </row>
    <row r="2" spans="1:5">
      <c r="B2" s="2" t="s">
        <v>2</v>
      </c>
      <c r="C2" s="2" t="s">
        <v>66</v>
      </c>
      <c r="D2" s="2" t="s">
        <v>2</v>
      </c>
      <c r="E2" s="2" t="s">
        <v>66</v>
      </c>
    </row>
    <row r="3" spans="1:5">
      <c r="A3" s="3" t="s">
        <v>330</v>
      </c>
    </row>
    <row r="4" spans="1:5">
      <c r="A4" s="4" t="s">
        <v>412</v>
      </c>
      <c r="B4" s="4" t="s">
        <v>413</v>
      </c>
      <c r="C4" s="4" t="s">
        <v>414</v>
      </c>
      <c r="D4" s="4" t="s">
        <v>413</v>
      </c>
      <c r="E4" s="4" t="s">
        <v>414</v>
      </c>
    </row>
    <row r="5" spans="1:5">
      <c r="A5" s="4" t="s">
        <v>415</v>
      </c>
      <c r="B5" s="4" t="s">
        <v>416</v>
      </c>
      <c r="C5" s="4" t="s">
        <v>417</v>
      </c>
      <c r="D5" s="4" t="s">
        <v>416</v>
      </c>
      <c r="E5" s="4" t="s">
        <v>417</v>
      </c>
    </row>
    <row r="6" spans="1:5">
      <c r="A6" s="4" t="s">
        <v>418</v>
      </c>
      <c r="B6" s="4" t="s">
        <v>419</v>
      </c>
      <c r="C6" s="4" t="s">
        <v>420</v>
      </c>
      <c r="D6" s="4" t="s">
        <v>419</v>
      </c>
      <c r="E6" s="4" t="s">
        <v>420</v>
      </c>
    </row>
    <row r="7" spans="1:5">
      <c r="A7" s="4" t="s">
        <v>421</v>
      </c>
      <c r="B7" s="4" t="s">
        <v>422</v>
      </c>
      <c r="C7" s="4" t="s">
        <v>422</v>
      </c>
      <c r="D7" s="4" t="s">
        <v>422</v>
      </c>
      <c r="E7" s="4" t="s">
        <v>42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23</v>
      </c>
      <c r="B1" s="2" t="s">
        <v>65</v>
      </c>
      <c r="D1" s="2" t="s">
        <v>1</v>
      </c>
    </row>
    <row r="2" spans="1:5">
      <c r="B2" s="2" t="s">
        <v>2</v>
      </c>
      <c r="C2" s="2" t="s">
        <v>66</v>
      </c>
      <c r="D2" s="2" t="s">
        <v>2</v>
      </c>
      <c r="E2" s="2" t="s">
        <v>66</v>
      </c>
    </row>
    <row r="3" spans="1:5">
      <c r="A3" s="3" t="s">
        <v>139</v>
      </c>
    </row>
    <row r="4" spans="1:5">
      <c r="A4" s="4" t="s">
        <v>424</v>
      </c>
      <c r="B4" s="7" t="n">
        <v>77</v>
      </c>
      <c r="C4" s="7" t="n">
        <v>-23</v>
      </c>
      <c r="D4" s="7" t="n">
        <v>147</v>
      </c>
      <c r="E4" s="7" t="n">
        <v>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5</v>
      </c>
      <c r="D1" s="2" t="s">
        <v>1</v>
      </c>
    </row>
    <row r="2" spans="1:5">
      <c r="B2" s="2" t="s">
        <v>2</v>
      </c>
      <c r="C2" s="2" t="s">
        <v>66</v>
      </c>
      <c r="D2" s="2" t="s">
        <v>2</v>
      </c>
      <c r="E2" s="2" t="s">
        <v>66</v>
      </c>
    </row>
    <row r="3" spans="1:5">
      <c r="A3" s="3" t="s">
        <v>426</v>
      </c>
    </row>
    <row r="4" spans="1:5">
      <c r="A4" s="4" t="s">
        <v>427</v>
      </c>
      <c r="B4" s="7" t="n">
        <v>2972</v>
      </c>
      <c r="C4" s="7" t="n">
        <v>2809</v>
      </c>
      <c r="D4" s="7" t="n">
        <v>9168</v>
      </c>
      <c r="E4" s="7" t="n">
        <v>8476</v>
      </c>
    </row>
    <row r="5" spans="1:5">
      <c r="A5" s="4" t="s">
        <v>428</v>
      </c>
    </row>
    <row r="6" spans="1:5">
      <c r="A6" s="3" t="s">
        <v>426</v>
      </c>
    </row>
    <row r="7" spans="1:5">
      <c r="A7" s="4" t="s">
        <v>427</v>
      </c>
      <c r="B7" s="5" t="n">
        <v>1478</v>
      </c>
      <c r="C7" s="5" t="n">
        <v>1339</v>
      </c>
      <c r="D7" s="5" t="n">
        <v>4881</v>
      </c>
      <c r="E7" s="5" t="n">
        <v>4028</v>
      </c>
    </row>
    <row r="8" spans="1:5">
      <c r="A8" s="4" t="s">
        <v>429</v>
      </c>
    </row>
    <row r="9" spans="1:5">
      <c r="A9" s="3" t="s">
        <v>426</v>
      </c>
    </row>
    <row r="10" spans="1:5">
      <c r="A10" s="4" t="s">
        <v>427</v>
      </c>
      <c r="B10" s="7" t="n">
        <v>1494</v>
      </c>
      <c r="C10" s="7" t="n">
        <v>1470</v>
      </c>
      <c r="D10" s="7" t="n">
        <v>4287</v>
      </c>
      <c r="E10" s="7" t="n">
        <v>444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65</v>
      </c>
      <c r="D1" s="2" t="s">
        <v>1</v>
      </c>
    </row>
    <row r="2" spans="1:5">
      <c r="B2" s="2" t="s">
        <v>2</v>
      </c>
      <c r="C2" s="2" t="s">
        <v>66</v>
      </c>
      <c r="D2" s="2" t="s">
        <v>2</v>
      </c>
      <c r="E2" s="2" t="s">
        <v>66</v>
      </c>
    </row>
    <row r="3" spans="1:5">
      <c r="A3" s="3" t="s">
        <v>431</v>
      </c>
    </row>
    <row r="4" spans="1:5">
      <c r="A4" s="4" t="s">
        <v>427</v>
      </c>
      <c r="B4" s="7" t="n">
        <v>2972</v>
      </c>
      <c r="C4" s="7" t="n">
        <v>2809</v>
      </c>
      <c r="D4" s="7" t="n">
        <v>9168</v>
      </c>
      <c r="E4" s="7" t="n">
        <v>8476</v>
      </c>
    </row>
    <row r="5" spans="1:5">
      <c r="A5" s="4" t="s">
        <v>432</v>
      </c>
    </row>
    <row r="6" spans="1:5">
      <c r="A6" s="3" t="s">
        <v>431</v>
      </c>
    </row>
    <row r="7" spans="1:5">
      <c r="A7" s="4" t="s">
        <v>427</v>
      </c>
      <c r="B7" s="5" t="n">
        <v>1455</v>
      </c>
      <c r="C7" s="5" t="n">
        <v>1726</v>
      </c>
      <c r="D7" s="5" t="n">
        <v>4865</v>
      </c>
      <c r="E7" s="5" t="n">
        <v>5232</v>
      </c>
    </row>
    <row r="8" spans="1:5">
      <c r="A8" s="4" t="s">
        <v>433</v>
      </c>
    </row>
    <row r="9" spans="1:5">
      <c r="A9" s="3" t="s">
        <v>431</v>
      </c>
    </row>
    <row r="10" spans="1:5">
      <c r="A10" s="4" t="s">
        <v>427</v>
      </c>
      <c r="B10" s="5" t="n">
        <v>1158</v>
      </c>
      <c r="C10" s="5" t="n">
        <v>682</v>
      </c>
      <c r="D10" s="5" t="n">
        <v>3380</v>
      </c>
      <c r="E10" s="5" t="n">
        <v>2139</v>
      </c>
    </row>
    <row r="11" spans="1:5">
      <c r="A11" s="4" t="s">
        <v>434</v>
      </c>
    </row>
    <row r="12" spans="1:5">
      <c r="A12" s="3" t="s">
        <v>431</v>
      </c>
    </row>
    <row r="13" spans="1:5">
      <c r="A13" s="4" t="s">
        <v>427</v>
      </c>
      <c r="B13" s="5" t="n">
        <v>359</v>
      </c>
      <c r="C13" s="5" t="n">
        <v>401</v>
      </c>
      <c r="D13" s="5" t="n">
        <v>923</v>
      </c>
      <c r="E13" s="5" t="n">
        <v>1105</v>
      </c>
    </row>
    <row r="14" spans="1:5">
      <c r="A14" s="4" t="s">
        <v>435</v>
      </c>
    </row>
    <row r="15" spans="1:5">
      <c r="A15" s="3" t="s">
        <v>431</v>
      </c>
    </row>
    <row r="16" spans="1:5">
      <c r="A16" s="4" t="s">
        <v>427</v>
      </c>
      <c r="B16" s="7" t="n">
        <v>636</v>
      </c>
      <c r="C16" s="7" t="n">
        <v>1000</v>
      </c>
      <c r="D16" s="7" t="n">
        <v>1800</v>
      </c>
      <c r="E16" s="7" t="n">
        <v>3000</v>
      </c>
    </row>
    <row r="17" spans="1:5">
      <c r="A17" s="4" t="s">
        <v>436</v>
      </c>
      <c r="B17" s="4" t="s">
        <v>437</v>
      </c>
      <c r="C17" s="4" t="s">
        <v>438</v>
      </c>
      <c r="D17" s="4" t="s">
        <v>439</v>
      </c>
      <c r="E17" s="4" t="s">
        <v>440</v>
      </c>
    </row>
    <row r="18" spans="1:5">
      <c r="A18" s="4" t="s">
        <v>441</v>
      </c>
    </row>
    <row r="19" spans="1:5">
      <c r="A19" s="3" t="s">
        <v>431</v>
      </c>
    </row>
    <row r="20" spans="1:5">
      <c r="A20" s="4" t="s">
        <v>427</v>
      </c>
      <c r="B20" s="7" t="n">
        <v>1100</v>
      </c>
      <c r="C20" s="7" t="n">
        <v>675</v>
      </c>
      <c r="D20" s="7" t="n">
        <v>3300</v>
      </c>
      <c r="E20" s="7" t="n">
        <v>2100</v>
      </c>
    </row>
    <row r="21" spans="1:5">
      <c r="A21" s="4" t="s">
        <v>436</v>
      </c>
      <c r="B21" s="4" t="s">
        <v>442</v>
      </c>
      <c r="C21" s="4" t="s">
        <v>224</v>
      </c>
      <c r="D21" s="4" t="s">
        <v>438</v>
      </c>
      <c r="E21" s="4" t="s">
        <v>44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4</v>
      </c>
      <c r="B1" s="2" t="s">
        <v>65</v>
      </c>
      <c r="D1" s="2" t="s">
        <v>1</v>
      </c>
    </row>
    <row r="2" spans="1:6">
      <c r="B2" s="2" t="s">
        <v>2</v>
      </c>
      <c r="C2" s="2" t="s">
        <v>66</v>
      </c>
      <c r="D2" s="2" t="s">
        <v>2</v>
      </c>
      <c r="E2" s="2" t="s">
        <v>66</v>
      </c>
      <c r="F2" s="2" t="s">
        <v>23</v>
      </c>
    </row>
    <row r="3" spans="1:6">
      <c r="A3" s="4" t="s">
        <v>445</v>
      </c>
    </row>
    <row r="4" spans="1:6">
      <c r="A4" s="3" t="s">
        <v>446</v>
      </c>
    </row>
    <row r="5" spans="1:6">
      <c r="A5" s="4" t="s">
        <v>447</v>
      </c>
      <c r="B5" s="4" t="s">
        <v>438</v>
      </c>
      <c r="C5" s="4" t="s">
        <v>448</v>
      </c>
      <c r="D5" s="4" t="s">
        <v>449</v>
      </c>
      <c r="E5" s="4" t="s">
        <v>450</v>
      </c>
    </row>
    <row r="6" spans="1:6">
      <c r="A6" s="4" t="s">
        <v>451</v>
      </c>
      <c r="B6" s="4" t="s">
        <v>452</v>
      </c>
      <c r="D6" s="4" t="s">
        <v>452</v>
      </c>
      <c r="F6" s="4" t="s">
        <v>453</v>
      </c>
    </row>
    <row r="7" spans="1:6">
      <c r="A7" s="4" t="s">
        <v>454</v>
      </c>
    </row>
    <row r="8" spans="1:6">
      <c r="A8" s="3" t="s">
        <v>446</v>
      </c>
    </row>
    <row r="9" spans="1:6">
      <c r="A9" s="4" t="s">
        <v>447</v>
      </c>
      <c r="B9" s="4" t="s">
        <v>455</v>
      </c>
    </row>
    <row r="10" spans="1:6">
      <c r="A10" s="4" t="s">
        <v>451</v>
      </c>
      <c r="B10" s="4" t="s">
        <v>456</v>
      </c>
      <c r="D10" s="4" t="s">
        <v>456</v>
      </c>
      <c r="F10" s="4" t="s">
        <v>457</v>
      </c>
    </row>
    <row r="11" spans="1:6">
      <c r="A11" s="4" t="s">
        <v>458</v>
      </c>
    </row>
    <row r="12" spans="1:6">
      <c r="A12" s="3" t="s">
        <v>446</v>
      </c>
    </row>
    <row r="13" spans="1:6">
      <c r="A13" s="4" t="s">
        <v>447</v>
      </c>
      <c r="C13" s="4" t="s">
        <v>459</v>
      </c>
      <c r="D13" s="4" t="s">
        <v>457</v>
      </c>
      <c r="E13" s="4" t="s">
        <v>460</v>
      </c>
    </row>
    <row r="14" spans="1:6">
      <c r="A14" s="4" t="s">
        <v>461</v>
      </c>
    </row>
    <row r="15" spans="1:6">
      <c r="A15" s="3" t="s">
        <v>446</v>
      </c>
    </row>
    <row r="16" spans="1:6">
      <c r="A16" s="4" t="s">
        <v>447</v>
      </c>
      <c r="B16" s="4" t="s">
        <v>224</v>
      </c>
      <c r="C16" s="4" t="s">
        <v>452</v>
      </c>
      <c r="D16" s="4" t="s">
        <v>225</v>
      </c>
      <c r="E16" s="4" t="s">
        <v>440</v>
      </c>
    </row>
    <row r="17" spans="1:6">
      <c r="A17" s="4" t="s">
        <v>451</v>
      </c>
      <c r="B17" s="4" t="s">
        <v>224</v>
      </c>
      <c r="D17" s="4" t="s">
        <v>224</v>
      </c>
    </row>
    <row r="18" spans="1:6">
      <c r="A18" s="4" t="s">
        <v>462</v>
      </c>
    </row>
    <row r="19" spans="1:6">
      <c r="A19" s="3" t="s">
        <v>446</v>
      </c>
    </row>
    <row r="20" spans="1:6">
      <c r="A20" s="4" t="s">
        <v>451</v>
      </c>
      <c r="F20" s="4" t="s">
        <v>463</v>
      </c>
    </row>
    <row r="21" spans="1:6">
      <c r="A21" s="4" t="s">
        <v>464</v>
      </c>
    </row>
    <row r="22" spans="1:6">
      <c r="A22" s="3" t="s">
        <v>446</v>
      </c>
    </row>
    <row r="23" spans="1:6">
      <c r="A23" s="4" t="s">
        <v>451</v>
      </c>
      <c r="F23" s="4" t="s">
        <v>465</v>
      </c>
    </row>
    <row r="24" spans="1:6">
      <c r="A24" s="4" t="s">
        <v>466</v>
      </c>
    </row>
    <row r="25" spans="1:6">
      <c r="A25" s="3" t="s">
        <v>446</v>
      </c>
    </row>
    <row r="26" spans="1:6">
      <c r="A26" s="4" t="s">
        <v>451</v>
      </c>
      <c r="F26" s="4" t="s">
        <v>45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467</v>
      </c>
      <c r="B1" s="2" t="s">
        <v>65</v>
      </c>
      <c r="D1" s="2" t="s">
        <v>1</v>
      </c>
    </row>
    <row r="2" spans="1:6">
      <c r="B2" s="2" t="s">
        <v>2</v>
      </c>
      <c r="C2" s="2" t="s">
        <v>66</v>
      </c>
      <c r="D2" s="2" t="s">
        <v>2</v>
      </c>
      <c r="E2" s="2" t="s">
        <v>66</v>
      </c>
      <c r="F2" s="2" t="s">
        <v>23</v>
      </c>
    </row>
    <row r="3" spans="1:6">
      <c r="A3" s="3" t="s">
        <v>468</v>
      </c>
    </row>
    <row r="4" spans="1:6">
      <c r="A4" s="4" t="s">
        <v>469</v>
      </c>
      <c r="B4" s="7" t="n">
        <v>956</v>
      </c>
      <c r="D4" s="7" t="n">
        <v>956</v>
      </c>
    </row>
    <row r="5" spans="1:6">
      <c r="A5" s="4" t="s">
        <v>470</v>
      </c>
      <c r="B5" s="5" t="n">
        <v>26</v>
      </c>
      <c r="D5" s="5" t="n">
        <v>26</v>
      </c>
    </row>
    <row r="6" spans="1:6">
      <c r="A6" s="4" t="s">
        <v>471</v>
      </c>
      <c r="B6" s="5" t="n">
        <v>214</v>
      </c>
      <c r="C6" s="7" t="n">
        <v>219</v>
      </c>
      <c r="D6" s="5" t="n">
        <v>635</v>
      </c>
      <c r="E6" s="7" t="n">
        <v>623</v>
      </c>
    </row>
    <row r="7" spans="1:6">
      <c r="A7" s="4" t="s">
        <v>472</v>
      </c>
    </row>
    <row r="8" spans="1:6">
      <c r="A8" s="3" t="s">
        <v>468</v>
      </c>
    </row>
    <row r="9" spans="1:6">
      <c r="A9" s="4" t="s">
        <v>473</v>
      </c>
      <c r="B9" s="5" t="n">
        <v>746</v>
      </c>
      <c r="D9" s="5" t="n">
        <v>746</v>
      </c>
      <c r="F9" s="7" t="n">
        <v>1600</v>
      </c>
    </row>
    <row r="10" spans="1:6">
      <c r="A10" s="4" t="s">
        <v>474</v>
      </c>
    </row>
    <row r="11" spans="1:6">
      <c r="A11" s="3" t="s">
        <v>468</v>
      </c>
    </row>
    <row r="12" spans="1:6">
      <c r="A12" s="4" t="s">
        <v>475</v>
      </c>
      <c r="B12" s="7" t="n">
        <v>982</v>
      </c>
      <c r="D12" s="7" t="n">
        <v>98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6</v>
      </c>
    </row>
    <row r="3" spans="1:3">
      <c r="A3" s="3" t="s">
        <v>88</v>
      </c>
    </row>
    <row r="4" spans="1:3">
      <c r="A4" s="4" t="s">
        <v>80</v>
      </c>
      <c r="B4" s="7" t="n">
        <v>-10722</v>
      </c>
      <c r="C4" s="7" t="n">
        <v>-15290</v>
      </c>
    </row>
    <row r="5" spans="1:3">
      <c r="A5" s="3" t="s">
        <v>89</v>
      </c>
    </row>
    <row r="6" spans="1:3">
      <c r="A6" s="4" t="s">
        <v>90</v>
      </c>
      <c r="B6" s="5" t="n">
        <v>1041</v>
      </c>
      <c r="C6" s="5" t="n">
        <v>972</v>
      </c>
    </row>
    <row r="7" spans="1:3">
      <c r="A7" s="4" t="s">
        <v>91</v>
      </c>
      <c r="B7" s="5" t="n">
        <v>1060</v>
      </c>
      <c r="C7" s="5" t="n">
        <v>1458</v>
      </c>
    </row>
    <row r="8" spans="1:3">
      <c r="A8" s="4" t="s">
        <v>92</v>
      </c>
      <c r="B8" s="5" t="n">
        <v>127</v>
      </c>
      <c r="C8" s="5" t="n">
        <v>236</v>
      </c>
    </row>
    <row r="9" spans="1:3">
      <c r="A9" s="4" t="s">
        <v>93</v>
      </c>
      <c r="B9" s="5" t="n">
        <v>10</v>
      </c>
      <c r="C9" s="5" t="n">
        <v>351</v>
      </c>
    </row>
    <row r="10" spans="1:3">
      <c r="A10" s="3" t="s">
        <v>94</v>
      </c>
    </row>
    <row r="11" spans="1:3">
      <c r="A11" s="4" t="s">
        <v>95</v>
      </c>
      <c r="B11" s="5" t="n">
        <v>-815</v>
      </c>
      <c r="C11" s="5" t="n">
        <v>579</v>
      </c>
    </row>
    <row r="12" spans="1:3">
      <c r="A12" s="4" t="s">
        <v>27</v>
      </c>
      <c r="B12" s="5" t="n">
        <v>-1416</v>
      </c>
      <c r="C12" s="5" t="n">
        <v>1199</v>
      </c>
    </row>
    <row r="13" spans="1:3">
      <c r="A13" s="4" t="s">
        <v>31</v>
      </c>
      <c r="B13" s="5" t="n">
        <v>206</v>
      </c>
      <c r="C13" s="5" t="n">
        <v>408</v>
      </c>
    </row>
    <row r="14" spans="1:3">
      <c r="A14" s="4" t="s">
        <v>35</v>
      </c>
      <c r="B14" s="5" t="n">
        <v>-509</v>
      </c>
      <c r="C14" s="5" t="n">
        <v>-2132</v>
      </c>
    </row>
    <row r="15" spans="1:3">
      <c r="A15" s="4" t="s">
        <v>36</v>
      </c>
      <c r="B15" s="5" t="n">
        <v>211</v>
      </c>
      <c r="C15" s="5" t="n">
        <v>601</v>
      </c>
    </row>
    <row r="16" spans="1:3">
      <c r="A16" s="4" t="s">
        <v>41</v>
      </c>
      <c r="B16" s="5" t="n">
        <v>-24</v>
      </c>
      <c r="C16" s="5" t="n">
        <v>-76</v>
      </c>
    </row>
    <row r="17" spans="1:3">
      <c r="A17" s="4" t="s">
        <v>96</v>
      </c>
      <c r="B17" s="5" t="n">
        <v>-10831</v>
      </c>
      <c r="C17" s="5" t="n">
        <v>-11694</v>
      </c>
    </row>
    <row r="18" spans="1:3">
      <c r="A18" s="3" t="s">
        <v>97</v>
      </c>
    </row>
    <row r="19" spans="1:3">
      <c r="A19" s="4" t="s">
        <v>98</v>
      </c>
      <c r="B19" s="5" t="n">
        <v>-146</v>
      </c>
      <c r="C19" s="5" t="n">
        <v>-1562</v>
      </c>
    </row>
    <row r="20" spans="1:3">
      <c r="A20" s="4" t="s">
        <v>99</v>
      </c>
      <c r="B20" s="5" t="n">
        <v>-146</v>
      </c>
      <c r="C20" s="5" t="n">
        <v>-1562</v>
      </c>
    </row>
    <row r="21" spans="1:3">
      <c r="A21" s="3" t="s">
        <v>100</v>
      </c>
    </row>
    <row r="22" spans="1:3">
      <c r="A22" s="4" t="s">
        <v>101</v>
      </c>
      <c r="B22" s="5" t="n">
        <v>-322</v>
      </c>
      <c r="C22" s="5" t="n">
        <v>-259</v>
      </c>
    </row>
    <row r="23" spans="1:3">
      <c r="A23" s="4" t="s">
        <v>102</v>
      </c>
      <c r="B23" s="5" t="n">
        <v>12000</v>
      </c>
      <c r="C23" s="5" t="n">
        <v>3000</v>
      </c>
    </row>
    <row r="24" spans="1:3">
      <c r="A24" s="4" t="s">
        <v>103</v>
      </c>
      <c r="B24" s="5" t="n">
        <v>-12000</v>
      </c>
      <c r="C24" s="5" t="n">
        <v>0</v>
      </c>
    </row>
    <row r="25" spans="1:3">
      <c r="A25" s="4" t="s">
        <v>104</v>
      </c>
      <c r="B25" s="5" t="n">
        <v>17316</v>
      </c>
      <c r="C25" s="5" t="n">
        <v>10448</v>
      </c>
    </row>
    <row r="26" spans="1:3">
      <c r="A26" s="4" t="s">
        <v>105</v>
      </c>
      <c r="B26" s="5" t="n">
        <v>-1771</v>
      </c>
      <c r="C26" s="5" t="n">
        <v>-1197</v>
      </c>
    </row>
    <row r="27" spans="1:3">
      <c r="A27" s="4" t="s">
        <v>106</v>
      </c>
      <c r="B27" s="5" t="n">
        <v>-87</v>
      </c>
      <c r="C27" s="5" t="n">
        <v>-111</v>
      </c>
    </row>
    <row r="28" spans="1:3">
      <c r="A28" s="4" t="s">
        <v>107</v>
      </c>
      <c r="B28" s="5" t="n">
        <v>15136</v>
      </c>
      <c r="C28" s="5" t="n">
        <v>11881</v>
      </c>
    </row>
    <row r="29" spans="1:3">
      <c r="A29" s="4" t="s">
        <v>108</v>
      </c>
      <c r="B29" s="5" t="n">
        <v>4159</v>
      </c>
      <c r="C29" s="5" t="n">
        <v>-1375</v>
      </c>
    </row>
    <row r="30" spans="1:3">
      <c r="A30" s="4" t="s">
        <v>109</v>
      </c>
      <c r="B30" s="5" t="n">
        <v>14870</v>
      </c>
      <c r="C30" s="5" t="n">
        <v>19136</v>
      </c>
    </row>
    <row r="31" spans="1:3">
      <c r="A31" s="4" t="s">
        <v>110</v>
      </c>
      <c r="B31" s="5" t="n">
        <v>19029</v>
      </c>
      <c r="C31" s="5" t="n">
        <v>17761</v>
      </c>
    </row>
    <row r="32" spans="1:3">
      <c r="A32" s="3" t="s">
        <v>111</v>
      </c>
    </row>
    <row r="33" spans="1:3">
      <c r="A33" s="4" t="s">
        <v>112</v>
      </c>
      <c r="B33" s="5" t="n">
        <v>274</v>
      </c>
      <c r="C33" s="5" t="n">
        <v>230</v>
      </c>
    </row>
    <row r="34" spans="1:3">
      <c r="A34" s="4" t="s">
        <v>113</v>
      </c>
      <c r="B34" s="7" t="n">
        <v>1</v>
      </c>
      <c r="C34" s="7" t="n">
        <v>3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04:00Z</dcterms:created>
  <dcterms:modified xmlns:dcterms="http://purl.org/dc/terms/" xmlns:xsi="http://www.w3.org/2001/XMLSchema-instance" xsi:type="dcterms:W3CDTF">2017-11-09T17:04:00Z</dcterms:modified>
</cp:coreProperties>
</file>